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paration of Financi" sheetId="7" state="visible" r:id="rId7"/>
    <sheet xmlns:r="http://schemas.openxmlformats.org/officeDocument/2006/relationships" name="Liquidity" sheetId="8" state="visible" r:id="rId8"/>
    <sheet xmlns:r="http://schemas.openxmlformats.org/officeDocument/2006/relationships" name="Discontinued Operations" sheetId="9" state="visible" r:id="rId9"/>
    <sheet xmlns:r="http://schemas.openxmlformats.org/officeDocument/2006/relationships" name="New Accounting Pronouncements" sheetId="10" state="visible" r:id="rId10"/>
    <sheet xmlns:r="http://schemas.openxmlformats.org/officeDocument/2006/relationships" name="Change in Accounting Principle" sheetId="11" state="visible" r:id="rId11"/>
    <sheet xmlns:r="http://schemas.openxmlformats.org/officeDocument/2006/relationships" name="Cash and Cash Equivalents and S" sheetId="12" state="visible" r:id="rId12"/>
    <sheet xmlns:r="http://schemas.openxmlformats.org/officeDocument/2006/relationships" name="Prepaid Expenses and Other Asse" sheetId="13" state="visible" r:id="rId13"/>
    <sheet xmlns:r="http://schemas.openxmlformats.org/officeDocument/2006/relationships" name="Property, Plant and Equipment, " sheetId="14" state="visible" r:id="rId14"/>
    <sheet xmlns:r="http://schemas.openxmlformats.org/officeDocument/2006/relationships" name="Other Long-Term Assets" sheetId="15" state="visible" r:id="rId15"/>
    <sheet xmlns:r="http://schemas.openxmlformats.org/officeDocument/2006/relationships" name="Accounts Payable and Other Accr" sheetId="16" state="visible" r:id="rId16"/>
    <sheet xmlns:r="http://schemas.openxmlformats.org/officeDocument/2006/relationships" name="Other Liabilities" sheetId="17" state="visible" r:id="rId17"/>
    <sheet xmlns:r="http://schemas.openxmlformats.org/officeDocument/2006/relationships" name="Fair Value Measurements" sheetId="18" state="visible" r:id="rId18"/>
    <sheet xmlns:r="http://schemas.openxmlformats.org/officeDocument/2006/relationships" name="Income Taxes" sheetId="19" state="visible" r:id="rId19"/>
    <sheet xmlns:r="http://schemas.openxmlformats.org/officeDocument/2006/relationships" name="Equity" sheetId="20" state="visible" r:id="rId20"/>
    <sheet xmlns:r="http://schemas.openxmlformats.org/officeDocument/2006/relationships" name="Interest and Other Income (Expe" sheetId="21" state="visible" r:id="rId21"/>
    <sheet xmlns:r="http://schemas.openxmlformats.org/officeDocument/2006/relationships" name="Supplemental Cash Flow Informat" sheetId="22" state="visible" r:id="rId22"/>
    <sheet xmlns:r="http://schemas.openxmlformats.org/officeDocument/2006/relationships" name="Commitments and Contingencies" sheetId="23" state="visible" r:id="rId23"/>
    <sheet xmlns:r="http://schemas.openxmlformats.org/officeDocument/2006/relationships" name="Segment Information" sheetId="24" state="visible" r:id="rId24"/>
    <sheet xmlns:r="http://schemas.openxmlformats.org/officeDocument/2006/relationships" name="Related Party Transactions" sheetId="25" state="visible" r:id="rId25"/>
    <sheet xmlns:r="http://schemas.openxmlformats.org/officeDocument/2006/relationships" name="Subsequent Event" sheetId="26" state="visible" r:id="rId26"/>
    <sheet xmlns:r="http://schemas.openxmlformats.org/officeDocument/2006/relationships" name="Discontinued Operations (Tables" sheetId="27" state="visible" r:id="rId27"/>
    <sheet xmlns:r="http://schemas.openxmlformats.org/officeDocument/2006/relationships" name="Cash and Cash Equivalents and_2" sheetId="28" state="visible" r:id="rId28"/>
    <sheet xmlns:r="http://schemas.openxmlformats.org/officeDocument/2006/relationships" name="Prepaid Expenses and Other As_2" sheetId="29" state="visible" r:id="rId29"/>
    <sheet xmlns:r="http://schemas.openxmlformats.org/officeDocument/2006/relationships" name="Property, Plant and Equipment_2" sheetId="30" state="visible" r:id="rId30"/>
    <sheet xmlns:r="http://schemas.openxmlformats.org/officeDocument/2006/relationships" name="Other Long-Term Assets (Tables)" sheetId="31" state="visible" r:id="rId31"/>
    <sheet xmlns:r="http://schemas.openxmlformats.org/officeDocument/2006/relationships" name="Accounts Payable and Other Ac_2" sheetId="32" state="visible" r:id="rId32"/>
    <sheet xmlns:r="http://schemas.openxmlformats.org/officeDocument/2006/relationships" name="Fair Value Measurements (Tables" sheetId="33" state="visible" r:id="rId33"/>
    <sheet xmlns:r="http://schemas.openxmlformats.org/officeDocument/2006/relationships" name="Equity (Tables)" sheetId="34" state="visible" r:id="rId34"/>
    <sheet xmlns:r="http://schemas.openxmlformats.org/officeDocument/2006/relationships" name="Supplemental Cash Flow Inform_2" sheetId="35" state="visible" r:id="rId35"/>
    <sheet xmlns:r="http://schemas.openxmlformats.org/officeDocument/2006/relationships" name="Segment Information (Tables)" sheetId="36" state="visible" r:id="rId36"/>
    <sheet xmlns:r="http://schemas.openxmlformats.org/officeDocument/2006/relationships" name="Basis of Preparation of Finan_2" sheetId="37" state="visible" r:id="rId37"/>
    <sheet xmlns:r="http://schemas.openxmlformats.org/officeDocument/2006/relationships" name="Liquidity (Details)" sheetId="38" state="visible" r:id="rId38"/>
    <sheet xmlns:r="http://schemas.openxmlformats.org/officeDocument/2006/relationships" name="Discontinued Operations (Detail" sheetId="39" state="visible" r:id="rId39"/>
    <sheet xmlns:r="http://schemas.openxmlformats.org/officeDocument/2006/relationships" name="Change in Accounting Principle " sheetId="40" state="visible" r:id="rId40"/>
    <sheet xmlns:r="http://schemas.openxmlformats.org/officeDocument/2006/relationships" name="Change in Accounting Principl_2" sheetId="41" state="visible" r:id="rId41"/>
    <sheet xmlns:r="http://schemas.openxmlformats.org/officeDocument/2006/relationships" name="Cash and Cash Equivalents and_3" sheetId="42" state="visible" r:id="rId42"/>
    <sheet xmlns:r="http://schemas.openxmlformats.org/officeDocument/2006/relationships" name="Prepaid Expenses and Other As_3" sheetId="43" state="visible" r:id="rId43"/>
    <sheet xmlns:r="http://schemas.openxmlformats.org/officeDocument/2006/relationships" name="Property, Plant and Equipment_3" sheetId="44" state="visible" r:id="rId44"/>
    <sheet xmlns:r="http://schemas.openxmlformats.org/officeDocument/2006/relationships" name="Property, Plant and Equipment_4" sheetId="45" state="visible" r:id="rId45"/>
    <sheet xmlns:r="http://schemas.openxmlformats.org/officeDocument/2006/relationships" name="Other Long-Term Assets (Details" sheetId="46" state="visible" r:id="rId46"/>
    <sheet xmlns:r="http://schemas.openxmlformats.org/officeDocument/2006/relationships" name="Accounts Payable and Other Ac_3" sheetId="47" state="visible" r:id="rId47"/>
    <sheet xmlns:r="http://schemas.openxmlformats.org/officeDocument/2006/relationships" name="Other Liabilities (Details)" sheetId="48" state="visible" r:id="rId48"/>
    <sheet xmlns:r="http://schemas.openxmlformats.org/officeDocument/2006/relationships" name="Fair value measurements (Detail" sheetId="49" state="visible" r:id="rId49"/>
    <sheet xmlns:r="http://schemas.openxmlformats.org/officeDocument/2006/relationships" name="Income Taxes (Details)" sheetId="50" state="visible" r:id="rId50"/>
    <sheet xmlns:r="http://schemas.openxmlformats.org/officeDocument/2006/relationships" name="Equity - Issue and Conversion (" sheetId="51" state="visible" r:id="rId51"/>
    <sheet xmlns:r="http://schemas.openxmlformats.org/officeDocument/2006/relationships" name="Equity - Non-Option Incentive (" sheetId="52" state="visible" r:id="rId52"/>
    <sheet xmlns:r="http://schemas.openxmlformats.org/officeDocument/2006/relationships" name="Equity - Option Incentive (Deta" sheetId="53" state="visible" r:id="rId53"/>
    <sheet xmlns:r="http://schemas.openxmlformats.org/officeDocument/2006/relationships" name="Equity - Warrants (Details)" sheetId="54" state="visible" r:id="rId54"/>
    <sheet xmlns:r="http://schemas.openxmlformats.org/officeDocument/2006/relationships" name="Interest and Other Income (Ex_2" sheetId="55" state="visible" r:id="rId55"/>
    <sheet xmlns:r="http://schemas.openxmlformats.org/officeDocument/2006/relationships" name="Supplemental Cash Flow Inform_3" sheetId="56" state="visible" r:id="rId56"/>
    <sheet xmlns:r="http://schemas.openxmlformats.org/officeDocument/2006/relationships" name="Commitments and Contingencies (" sheetId="57" state="visible" r:id="rId57"/>
    <sheet xmlns:r="http://schemas.openxmlformats.org/officeDocument/2006/relationships" name="Segment Information (Details)" sheetId="58" state="visible" r:id="rId58"/>
    <sheet xmlns:r="http://schemas.openxmlformats.org/officeDocument/2006/relationships" name="Related Party Transactions (Det" sheetId="59" state="visible" r:id="rId59"/>
    <sheet xmlns:r="http://schemas.openxmlformats.org/officeDocument/2006/relationships" name="Subsequent Event (Details)" sheetId="60" state="visible" r:id="rId60"/>
  </sheets>
  <definedNames/>
  <calcPr calcId="124519" fullCalcOnLoad="1"/>
</workbook>
</file>

<file path=xl/sharedStrings.xml><?xml version="1.0" encoding="utf-8"?>
<sst xmlns="http://schemas.openxmlformats.org/spreadsheetml/2006/main" uniqueCount="570">
  <si>
    <t>Document and Entity Information - shares</t>
  </si>
  <si>
    <t>6 Months Ended</t>
  </si>
  <si>
    <t>Jun. 30, 2019</t>
  </si>
  <si>
    <t>Aug. 07, 2019</t>
  </si>
  <si>
    <t>Document and Entity Information</t>
  </si>
  <si>
    <t>Document Type</t>
  </si>
  <si>
    <t>10-Q</t>
  </si>
  <si>
    <t>Document Period End Date</t>
  </si>
  <si>
    <t>Jun. 30,
		2019</t>
  </si>
  <si>
    <t>Entity Registrant Name</t>
  </si>
  <si>
    <t>GOLDEN MINERALS COMPANY</t>
  </si>
  <si>
    <t>Entity Current Reporting Status</t>
  </si>
  <si>
    <t>Yes</t>
  </si>
  <si>
    <t>Entity Interactive Data Current</t>
  </si>
  <si>
    <t>Entity Filer Category</t>
  </si>
  <si>
    <t>Non-accelerated Filer</t>
  </si>
  <si>
    <t>Entity Small Business</t>
  </si>
  <si>
    <t>true</t>
  </si>
  <si>
    <t>Entity Emerging Growth Company</t>
  </si>
  <si>
    <t>false</t>
  </si>
  <si>
    <t>Entity Shell Company</t>
  </si>
  <si>
    <t>Entity Common Stock, Shares Outstanding</t>
  </si>
  <si>
    <t>Entity Central Index Key</t>
  </si>
  <si>
    <t>0001011509</t>
  </si>
  <si>
    <t>Current Fiscal Year End Date</t>
  </si>
  <si>
    <t>--12-31</t>
  </si>
  <si>
    <t>Document Fiscal Year Focus</t>
  </si>
  <si>
    <t>2019</t>
  </si>
  <si>
    <t>Document Fiscal Period Focus</t>
  </si>
  <si>
    <t>Q2</t>
  </si>
  <si>
    <t>Amendment Flag</t>
  </si>
  <si>
    <t>CONDENSED CONSOLIDATED BALANCE SHEETS - USD ($) $ in Thousands</t>
  </si>
  <si>
    <t>Dec. 31, 2018</t>
  </si>
  <si>
    <t>Current assets</t>
  </si>
  <si>
    <t>Cash and cash equivalents</t>
  </si>
  <si>
    <t>Short-term investments</t>
  </si>
  <si>
    <t>Prepaid expenses and other assets</t>
  </si>
  <si>
    <t>Assets held for sale</t>
  </si>
  <si>
    <t>Total current assets</t>
  </si>
  <si>
    <t>Property, plant and equipment, net</t>
  </si>
  <si>
    <t>Other long term assets</t>
  </si>
  <si>
    <t>Total assets</t>
  </si>
  <si>
    <t>Current liabilities</t>
  </si>
  <si>
    <t>Accounts payable and other accrued liabilities</t>
  </si>
  <si>
    <t>Other current liabilities</t>
  </si>
  <si>
    <t>Liabilities related to assets held for sale</t>
  </si>
  <si>
    <t>Total current liabilities</t>
  </si>
  <si>
    <t>Other long term liabilities</t>
  </si>
  <si>
    <t>Total liabilities</t>
  </si>
  <si>
    <t>Commitments and contingencies</t>
  </si>
  <si>
    <t xml:space="preserve"> </t>
  </si>
  <si>
    <t>Equity</t>
  </si>
  <si>
    <t>Common stock, $.01 par value, 200,000,000 shares authorized; 98,080,433 and 95,620,796 shares issued and outstanding respectively</t>
  </si>
  <si>
    <t>Additional paid in capital</t>
  </si>
  <si>
    <t>Accumulated deficit</t>
  </si>
  <si>
    <t>Shareholders' equity</t>
  </si>
  <si>
    <t>Total liabilities and equity</t>
  </si>
  <si>
    <t>CONDENSED CONSOLIDATED BALANCE SHEETS (Parenthetical) - $ / shares</t>
  </si>
  <si>
    <t>CONDENSED CONSOLIDATED BALANCE SHEETS</t>
  </si>
  <si>
    <t>Common stock, par value (in dollars per share)</t>
  </si>
  <si>
    <t>Common stock, shares authorized</t>
  </si>
  <si>
    <t>Common stock, shares issued</t>
  </si>
  <si>
    <t>Common stock, shares outstanding</t>
  </si>
  <si>
    <t>CONDENSED CONSOLIDATED STATEMENTS OF OPERATIONS AND COMPREHENSIVE LOSS - USD ($) $ in Thousands</t>
  </si>
  <si>
    <t>3 Months Ended</t>
  </si>
  <si>
    <t>Jun. 30, 2018</t>
  </si>
  <si>
    <t>Costs and expenses:</t>
  </si>
  <si>
    <t>Exploration expense</t>
  </si>
  <si>
    <t>El Quevar project expense</t>
  </si>
  <si>
    <t>Administrative expense</t>
  </si>
  <si>
    <t>Stock based compensation</t>
  </si>
  <si>
    <t>Other operating income, net</t>
  </si>
  <si>
    <t>Depreciation and amortization</t>
  </si>
  <si>
    <t>Total costs and expenses</t>
  </si>
  <si>
    <t>Income (loss) from operations</t>
  </si>
  <si>
    <t>Other income and (expense):</t>
  </si>
  <si>
    <t>Interest and other income (expense), net</t>
  </si>
  <si>
    <t>Loss on foreign currency</t>
  </si>
  <si>
    <t>Total other income (loss)</t>
  </si>
  <si>
    <t>Loss from continuing operations before income taxes</t>
  </si>
  <si>
    <t>Loss from continuing operations</t>
  </si>
  <si>
    <t>Discontinued operations</t>
  </si>
  <si>
    <t>Income from discontinued operations</t>
  </si>
  <si>
    <t>Net loss</t>
  </si>
  <si>
    <t>Net income (loss) per common share - basic</t>
  </si>
  <si>
    <t>Gain from discontinued operations</t>
  </si>
  <si>
    <t>Net income (loss) per common share — diluted</t>
  </si>
  <si>
    <t>[1]</t>
  </si>
  <si>
    <t>Weighted average common stock outstanding - basic (in shares)</t>
  </si>
  <si>
    <t>Weighted average Common Stock outstanding - diluted (in shares)</t>
  </si>
  <si>
    <t>Potentially dilutive shares have not been included because to do so would be anti-dilutive.</t>
  </si>
  <si>
    <t>CONDENSED CONSOLIDATED STATEMENTS OF CASH FLOWS - USD ($) $ in Thousands</t>
  </si>
  <si>
    <t>Cash flows from operating activities:</t>
  </si>
  <si>
    <t>Net cash used in operating activities from continuing operations</t>
  </si>
  <si>
    <t>Net cash provided by operating activities from discontinued operations</t>
  </si>
  <si>
    <t>Net cash used in operating activities</t>
  </si>
  <si>
    <t>Cash flows from investing activities:</t>
  </si>
  <si>
    <t>Proceeds from sale of assets</t>
  </si>
  <si>
    <t>Acquisitions of property, plant and equipment</t>
  </si>
  <si>
    <t>Acquisitions of property, plant and equipment related to discontinued operations</t>
  </si>
  <si>
    <t>Net cash from investing activities</t>
  </si>
  <si>
    <t>Cash flows from financing activities:</t>
  </si>
  <si>
    <t>Proceeds from issuance of common stock, net of issuance costs</t>
  </si>
  <si>
    <t>Net cash from financing activities</t>
  </si>
  <si>
    <t>Net decrease in cash and cash equivalents</t>
  </si>
  <si>
    <t>Cash and cash equivalents, beginning of period</t>
  </si>
  <si>
    <t>Cash and cash equivalents, end of period</t>
  </si>
  <si>
    <t>CONDENSED CONSOLIDATED STATEMENTS OF CHANGES IN EQUITY - USD ($) $ in Thousands</t>
  </si>
  <si>
    <t>Previously ReportedCommon Stock</t>
  </si>
  <si>
    <t>Previously ReportedAdditional Paid-in Capital</t>
  </si>
  <si>
    <t>Previously ReportedAccumulated Deficit</t>
  </si>
  <si>
    <t>Previously ReportedAccumulated Other Comprehensive income (loss)</t>
  </si>
  <si>
    <t>Previously Reported</t>
  </si>
  <si>
    <t>Cumulative Effect AdjustmentAccumulated Deficit</t>
  </si>
  <si>
    <t>Cumulative Effect AdjustmentAccumulated Other Comprehensive income (loss)</t>
  </si>
  <si>
    <t>Cumulative Effect Adjustment</t>
  </si>
  <si>
    <t>Common Stock</t>
  </si>
  <si>
    <t>Additional Paid-in Capital</t>
  </si>
  <si>
    <t>Accumulated Deficit</t>
  </si>
  <si>
    <t>LPC Program</t>
  </si>
  <si>
    <t>Total</t>
  </si>
  <si>
    <t>Increase (Decrease) in Stockholders' Equity</t>
  </si>
  <si>
    <t>Cumulative adjustment related to change in accounting principle | ASU 2014-09 Revenue from Contracts with Customers</t>
  </si>
  <si>
    <t>Adjusted balance at beginning of period</t>
  </si>
  <si>
    <t>Balance at Dec. 31, 2017</t>
  </si>
  <si>
    <t>Balance (in shares) at Dec. 31, 2017</t>
  </si>
  <si>
    <t>Stock compensation accrued and shares issued for vested stock awards</t>
  </si>
  <si>
    <t>Stock compensation accrued and shares issued for vested stock awards (in shares)</t>
  </si>
  <si>
    <t>Registered direct purchase agreement, net</t>
  </si>
  <si>
    <t>Registered direct purchase agreement, net (in shares)</t>
  </si>
  <si>
    <t>Deemed dividend on warrants</t>
  </si>
  <si>
    <t>Balance at Jun. 30, 2018</t>
  </si>
  <si>
    <t>Balance (in shares) at Jun. 30, 2018</t>
  </si>
  <si>
    <t>Balance at Dec. 31, 2018</t>
  </si>
  <si>
    <t>Balance (in shares) at Dec. 31, 2018</t>
  </si>
  <si>
    <t>Modification of previously awarded KELTIP Units</t>
  </si>
  <si>
    <t>Shares issued under the at-the-market offering agreement, net</t>
  </si>
  <si>
    <t>Shares issued under the at-the-market offering agreement, net (in shares)</t>
  </si>
  <si>
    <t>Shares issued under the Lincoln Park commitment purchase agreement, net</t>
  </si>
  <si>
    <t>Shares issued under the Lincoln Park commitment purchase agreement, net (in shares)</t>
  </si>
  <si>
    <t>Balance at Jun. 30, 2019</t>
  </si>
  <si>
    <t>Balance (in shares) at Jun. 30, 2019</t>
  </si>
  <si>
    <t>Basis of Preparation of Financial Statements and Nature of Operations</t>
  </si>
  <si>
    <t>1. Basis of Preparation of Financial Statements and Nature of Operations
Golden Minerals Company (the “Company”), a Delaware corporation, has prepared these unaudited interim condensed consolidated financial statements in accordance with accounting principles generally accepted in the United States (“GAAP”) and the rules and regulations of the Securities and Exchange Commission (“SEC”). The interim condensed consolidated financial statements do not include all disclosures required by GAAP for annual financial statements, but in the opinion of management, include all adjustments necessary for a fair presentation. Interim results are not necessarily indicative of results for a full year; accordingly, these interim financial statements should be read in conjunction with the annual financial statements included in the Company’s Annual Report on Form 10-K for the fiscal year ended December 31, 2018 and filed with the SEC on February 28, 2019.
The Company is a mining company holding a 100% interest in the El Quevar advanced exploration silver property in the province of Salta, Argentina, the Velardeña and Chicago precious metals mining properties and associated oxide and sulfide processing plants in the State of Durango, Mexico (the “Velardeña Properties”), and a diversified portfolio of precious metals and other mineral exploration properties located primarily in or near historical precious metals producing regions of Mexico, Nevada and Argentina. The El Quevar advanced exploration property and the Velardeña Properties are the Company’s only material properties.
The Company remains focused on evaluation activities at its El Quevar exploration property in Argentina and on evaluating and searching for mining opportunities in North America with near term prospects of mining. The Company is also focused on continuing its exploration efforts on selected properties in its portfolio of approximately 12 exploration properties located in Mexico, Nevada, and Argentina.
During November 2015 the Company suspended mining and sulfide processing activities at its Velardeña Properties in order to conserve the asset until the Company is able to develop mining and processing plans that at then current prices for silver and gold indicate a sustainable positive operating margin (defined as revenues less costs of sales) or the Company is able to locate, acquire and develop alternative mineral sources that could be economically mined and transported to the Velardeña Properties for processing. The Company maintains a core group of employees at the Velardeña Properties, most of whom have been assigned to operate and provide administrative support for the oxide plant, which is leased to a subsidiary of Hecla Mining Company (“Hecla”). The employees at the Velardeña Properties also include an exploration group and an operations and administrative group to continue to advance the Company’s plans in Mexico, oversee corporate compliance activities, and to maintain and safeguard the longer-term value of the Velardeña Properties assets.
On June 26, 2019, the Company entered into a Purchase and Sale Agreement (the “Agreement”) along with its indirectly wholly-owned subsidiary, Minera de Cordilleras S. de R.L. de C.V., to sell certain assets to Compañía Minera Autlán S.A.B. de C.V. (“Autlán”) for US$22.0 million (the “Autlán Transaction”). Under the terms of the Agreement, Autlán will purchase three of the Company’s Mexican subsidiaries, which together hold the Velardeña Properties, including the Velardeña and Chicago mines (which are currently on care and maintenance as discussed above), two processing plants, mining equipment and other adjacent exploration properties. The sale includes the lease agreement pursuant to which the Company leases the Velardeña oxide plant to Hecla. The proposed transaction also includes the sale of the Rodeo and Santa Maria project concessions.
The Agreement provides for a period of up to 75 days for Autlán to conduct due diligence related to the three subsidiary companies, the Rodeo concessions and the Santa Maria concessions. Closing of the transaction is subject to the satisfactory completion by Autlán of its due diligence review and other customary closing conditions. The transaction is also subject to approval by the Mexican antitrust authority (the Comisión Federal de Competencia Económica), which must be obtained without the imposition of any material conditions, restrictions or limitations on Autlán or the conduct of its business. This approval is expected to be obtained prior to closing. Following completion of its due diligence review, Autlán may elect to terminate the Agreement with no further obligation. The Agreement also contains customary representations, warranties, covenants and indemnification rights and obligations of the parties. The Company will be entitled to retain proceeds from the lease of the Velardeña oxide plant that are received prior to closing. The Company anticipates that closing of the transaction will occur near the end of the third quarter 2019.
Upon execution of the Agreement, Autlán paid the Company a deposit of US$1.5 million (see Note 11) . If the transaction is consummated, the deposit will be applied against the US$22.0 million purchase price at closing. If the transaction does not close for any reason, the Company will have the option to repay the deposit amount within 90 days following termination or elect to convey the Rodeo concessions to Autlán in full settlement of the deposit. If the Rodeo concessions cannot be conveyed for any reason, the Company will be required to repay the deposit by making dedicated monthly payments equal to approximately 60 percent of the anticipated cash flow from the lease of the Velardeña oxide plant until the deposit amount is repaid with interest.
As the result of the agreement to sell the Velardeña Properties and other mineral concessions, the results of operations for the Velardeña Properties and related subsidiaries are presented as discontinued operations and assets held for sale for the periods presented in the Condensed Consolidated Balance Sheets, Condensed Consolidated Statements of Operations and Condensed Consolidated Statements of Cash Flows (see Note 3).
The Company is considered an exploration stage company under SEC criteria since it has not yet demonstrated the existence of proven or probable mineral reserves, as defined by SEC Industry Guide 7, at any of its properties. Until such time, if ever, that the Company demonstrates the existence of proven or probable reserves pursuant to SEC Industry Guide 7, we expect to remain as an exploration stage company.</t>
  </si>
  <si>
    <t>Liquidity</t>
  </si>
  <si>
    <t>2. Liquidity
At June 30, 2019, the Company’s aggregate cash and cash equivalents totaled $1.8 million, compared to the $2.9 million in similar assets held at December 31, 2018. The June 30, 2019 balance is due in part from the following expenditures and cash inflows for the six months ended June 30, 2019. Expenditures totaled $6.2 million from the following:
·
$2.2 million in exploration expenditures, including work at the Yoquivo, Sand Canyon, Santa Maria and other properties;
·
$1.0 million in care and maintenance costs at the Velardeña Properties;
·
$1.0 million in exploration and evaluation activities, care and maintenance and property holding costs at the El Quevar project; and
·
$2.0 million in general and administrative expenses.
The foregoing expenditures were offset by cash inflows of $5.1 million from the following:
·
$2.7 million of net operating margin received pursuant to the oxide plant lease (defined as oxide plant lease revenue less oxide plant lease costs);
·
$1.5 million received as a deposit related to the proposed sale of the Velardeña Properties and other mineral concessions to Autlán (as described in Note 1);
·
$0.6 million, net of commitment fees and other offering related costs, from the LPC Program (as described in Note 14 below); and
·
$0.3 million decrease in working capital primarily related to increased accounts payables for general and administrative expenses.
In addition to the $1.8 million cash balance at June 30, 2019, the Company received approximately $2.0 million, net of costs, from the sale of approximately 8.6 million shares of the Company’s common stock to certain institutional investors in July 2019 (see Note 20). The Company also expects to receive an additional approximately $1.3 million in net operating margin from the lease of the oxide plant prior to closing the Agreement with Autlán near the end of the third quarter 2019. In addition, near the end of the third quarter 2019, the Company expects to receive the remaining $20.5 million purchase price from closing the proposed Autlán Transaction (see Note 1). The Company’s currently budgeted expenditures during the next twelve months ending June 30, 2020 are as follows:
·
Approximately $3.0 million on exploration activities and property holding costs related to the Company’s portfolio of exploration properties located in Mexico, Nevada and Argentina including project assessment and evaluation costs relating to Yoquivo, Sand Canyon and other properties;
·
Approximately $0.5 million at the Velardeña Properties for care and maintenance prior to the closing of the Autlán Transaction;
·
Approximately $1.0 million at the El Quevar project to fund ongoing exploration and evaluation activities, care and maintenance and property holding costs; and
·
Approximately $3.0 million on general and administrative costs.
If the Autlán Transaction closes, which we anticipate will occur near the end of the third quarter 2019, the Company’s cash resources will greatly exceed its currently budgeted expenditures during the next twelve months ended June 30, 2020. Should the closing of the transaction not occur, the Company may be required to repay the US$1.5 million deposit and may need to take appropriate actions, which could include sales to parties other than Autlán of certain of the Company’s exploration assets, reductions to the Company’s currently budgeted level of spending, and/or raising additional equity capital through sales under the ATM Program and the LPC Program (as defined in Note 14 below) or otherwise.
The actual amount of cash that the Company receives or the expenditures that the Company incurs during the twelve-month period ending June 30, 2020 may vary significantly from the amounts specified above and will depend on a number of factors, including the successful closing of the Autlán Transaction, variations in anticipated revenues from the oxide plant lease, anticipated care and maintenance costs at the Velardeña Properties and costs for continued exploration, project assessment, and development at the Company’s other exploration properties, including El Quevar, which would require further actions on the Company’s part in order to maintain sufficient cash balances over the next twelve months.
The condensed consolidated financial statements have been prepared on a going concern basis under which an entity is considered to be able to realize its assets and satisfy its liabilities in the normal course of business. However, the Company’s continuing long-term operations are dependent upon its ability to secure sufficient funding and to generate future profitable operations. The underlying value and recoverability of the amounts shown as property, plant and equipment in the Company’s consolidated financial statements are dependent on its ability to generate positive cash flows from operations and to continue to fund exploration and development activities that would lead to profitable mining activities or to generate proceeds from the disposition of property, plant and equipment.
There can be no assurance that the Company will be successful in closing the Autlán Transaction or securing additional funding in the future on terms acceptable to the Company or at all. Notwithstanding the foregoing, the Company believes the anticipated closing of the Autlán Transaction, continuing cash flow from the lease of the oxide plant (until closing of the Autlán Transaction occurs), use of the ATM Program and the LPC Program, and the potential for additional asset dispositions make it probable that the Company will have sufficient cash to meet its financial obligations and continue its business strategy beyond one year from the filing of the Company’s consolidated financial statements for the period ended June 30, 2019.</t>
  </si>
  <si>
    <t>Discontinued Operations</t>
  </si>
  <si>
    <t>3.
As more fully described in Note 1, the Company entered into the Agreement on June 26, 2019 to sell the Velardeña Properties and other mineral concessions to Autlán. The binding nature of the Agreement on the Company and other factors has resulted in the classification of the assets and liabilities related to the Agreement as held for sale on the Company’s Condensed Consolidated Balance Sheets. The sale of the Velardeña Properties constitutes the sale of a separate major operating component and a strategic shift for the Company that will have a major effect on the Company’s ongoing operations and financial results. The Company will not have significant continuing involvement with the Velardeña Properties following the closing of the proposed Autlán Transaction. As a result, the Company is reporting the financial results relating to the Velardeña Properties as discontinued operations for all periods presented.
Following are the reconciliations of assets and liabilities held for sale and income from discontinued operations as presented in the Condensed Consolidated Balance Sheets, Consolidated Statements of Operations and Condensed Consolidated Statements of Cash Flows.
Reconciliation of the Carrying Amounts of Major Classes of Assets and Liabilities
of the Discontinued Operation that are Disclosed in the Notes to Financial Statements
to Total Assets and Liabilities of the Disposal Group Classified as Held for Sale
that are Presented Separately in the Condensed Consolidated Balance Sheets
Unaudited
June 30,
December 31,
2019
2018
(in thousands, except share data)
Carrying amounts of major classes of assets included as part of discontinued operations
Cash and cash equivalents (1)
$
290
$
359
Lease receivables
511
481
Inventories, net (2)
231
229
Property, plant and equipment, net (3)
3,327
3,720
Other classes of assets that are not major
242
279
Total assets of the disposal group classified as held for sale in the condensed consolidated balance sheets
$
4,601
$
5,068
Carrying amounts of major classes of liabilities included as part of discontinued operations
Accounts payable and other accrued liabilities (4)
$
690
$
759
Asset retirement and reclamation liabilities (5)
2,711
2,660
Deferred revenue (6)
454
600
Other classes of liabilities that are not major
15
—
Total liabilities of the disposal group classified as held for sale in the condensed consolidated balance sheets
$
3,870
$
4,019
(1)
Under the terms of the Agreement, the balance of accounts payable and accrued liabilities that Autlán will acquire is limited to $600,000 and the balance of cash will be no less than $200,000. To the extent that the accounts payable and accrued liabilities balance exceeds $600,000, the balance of cash will be increased above $200,000, dollar for dollar, to compensate for the amount that the accounts payable and accrued liability balance exceeds $600,000.
(2)
Inventories at June 30, 2019 and December 31, 2018 consist entirely of material and supplies inventories.
(3)
Property, plant and equipment, net at June 30, 2019 consists of net mineral properties of $1.3 million and net plant and equipment of $2.0 million. Property plant and equipment, net at December 31, 2018 consists of net mineral properties of $1.3 million and net plant and equipment of $2.4 million.
(4)
Accounts payable and other accrued liabilities at June 30, 2019 consist of $0.1 million due to contractors and suppliers and $0.6 million of accrued employee compensation and benefits. Accounts payable and other accrued liabilities at December 31, 2018 consist of $0.2 million due to contractors and suppliers and $0.6 million of accrued employee compensation and benefits.
(5)
The asset retirement and reclamation liabilities (“ARO”) at both June 30, 2019 and December 31, 2018 are based on a detailed closure plan for the Velardeña Properties prepared by a third-party mining engineering firm. The Company continues to accrue additional estimated ARO amounts based on an asset retirement plan as activities requiring future reclamation and remediation occur.
(6)
On August 2, 2017, the Company granted Hecla an option to extend the oxide plant lease for an additional period of up to two years ending no later than December 31, 2020 in exchange for a $1.0 million upfront cash payment and other consideration. The Company recorded the $1.0 million as deferred revenue and will recognize the $1.0 million of income from granting the option over the expected life of the lease from August 2, 2017 through December 31, 2020 on a straight-line basis. The deferred revenue at June 30, 2019 and December 31, 2018 is the result of that transaction. Upon closing of the proposed Autlán Transaction the remaining deferred revenue will be recognized as income.
Reconciliation of the Major Classes of Line Items Constituting Pretax Profit of Discontinued
Operations that are Disclosed in the Notes to Financial Statements to the After-Tax Profit
of Discontinued Operations that are Presented in the Condensed Consolidated Statements of Operations
Three Months Ended
Six Months Ended
June 30,
June 30,
2019
2018
2019
2018
(in thousands except per share data)
Major classes of line items constituting pretax profit of discontinued operations
Oxide plant lease (1)
$
1,976
$
1,730
$
3,908
$
3,367
Oxide plant lease costs (1)
(612)
(525)
(1,210)
(1,028)
Exploration expense
(189)
(23)
(307)
(212)
Velardeña shutdown and care and maintenance costs (2)
(467)
(605)
(999)
(1,011)
Stock based compensation
(55)
(29)
(53)
(40)
Reclamation expense
(38)
(52)
(114)
(103)
Other income and expense items that are not major
1
(8)
68
(11)
Depreciation and amortization
(195)
(170)
(392)
(373)
Total profit on discontinued operations that is presented in the condensed consolidated statements of operations
$
421
$
318
$
901
$
589
(1)
The Company recognizes oxide plant lease fees and reimbursements for labor, utility and other costs as “ Revenue: Oxide plant lease ” following the guidance of ASC 606 regarding the income statement characterization of reimbursements received for certain expenses incurred by the Company in performing its obligations under the lease and reporting revenue gross as a principal versus net as an agent. ASC 606 supports recording as gross revenue fees received for the reimbursement of expenses in situations where the recipient is the primary obligor and has certain discretion in the incurrence of the reimbursable expense. The actual costs incurred for reimbursed direct labor and utility costs are reported as “ Oxide plant lease costs ”. The Company recognizes lease fees during the period the fees are earned per the terms of the lease.
(2)
Velardeña shutdown and care and maintenance costs are related to care and maintenance activities at the Velardeña Properties after the suspension of mining and sulfide processing activities beginning in November 2015. The Company suspended operations in order to conserve the asset until the Company is able to develop mining and processing plans that at then current prices for silver and gold indicate a sustainable positive operating margin (defined as revenues less costs of sales) or the Company is able to locate, acquire and develop alternative mineral sources that could be economically mined and transported to the Velardeña Properties for processing.
Reconciliation of the Major Classes of Line Items Constituting Cash Flows of Discontinued Operations
that are Disclosed in the Notes to Financial Statements as Cash Provided by Operating Activities
of Discontinued Operations that are Presented in the Condensed Consolidated Statements of Cash Flows
Six Months Ended June 30,
2019
2018
(in thousands)
Cash flows from discontinued operations operating activities:
Net income from discontinued operations
$
901
$
589
Adjustments to reconcile net income to net cash provided by operating activities:
Depreciation and amortization
392
373
Accretion of asset retirement obligation
111
103
Asset write off
2
8
Stock compensation
53
40
Changes in operating assets and liabilities from continuing operations:
Increase in lease receivable
(29)
(121)
Decrease in prepaid expenses and other assets
31
40
(Increase) decrease in inventories
(2)
3
Decrease in value added tax recoverable, net
(3)
(4)
Decrease in deferred revenue
(146)
(146)
Decrease in reclamation liability
(63)
—
Increase in accounts payable and accrued liabilities
25
11
Net cash provided by operating activities from discontinued operations
$
1,272
$
896</t>
  </si>
  <si>
    <t>New Accounting Pronouncements</t>
  </si>
  <si>
    <t xml:space="preserve">4. New Accounting Pronouncements
During the first quarter 2019 the Company adopted ASU 2016-02, “Leases” (“ASU 2016-02”) and ASU No. 2018-11 “Leases (Topic 842)” (“ASU 2018-11”), which require lessees to recognize a right-of-use asset and a lease liability for all leases with terms greater than twelve months. Leases will be classified as either finance or operating, with classification affecting the pattern of expense recognition in the income statement. For a lessor, the accounting applied is largely unchanged from previous guidance. The Company currently leases administrative offices in the U.S. and in several foreign locations under lease agreements that typically exceed one year. The Company has elected the modified retrospective method of adopting ASU 2016-02 (see Note 5).
During the first quarter 2018 the Company adopted ASU No. 2014-09, “Revenue from Contracts with Customers (Topic 606)” (“ASU 2014-09”) which was issued by the Financial Accounting Standards Board (“FASB”) in May 2014. The Company also adopted ASU No. 2017-05, “Other Income (Subtopic 310-20)” (“ASU 2017-05”), which was issued by the FASB in February 2017 clarifying the scope of Subtopic 610-20, which was originally issued as part of ASU 2014-09. ASU 2014-09 outlines a single comprehensive model for entities to use in accounting for revenue arising from contracts with customers and supersedes most current revenue recognition guidance, including industry-specific guidance. In addition, the guidance requires improved disclosures to help users of financial statements better understand the nature, amount, timing and uncertainty of revenue that is recognized and the related cash flows. The Company has elected the modified retrospective method of adopting ASU 2014-09 (see Note 5).
During the first quarter 2018 the Company adopted ASU No. 2016-01, “Recognition and Measurement of Financial Assets and Financial Liabilities” (“ASU 2016-01”), which amended its accounting treatment for the recognition, measurement, presentation and disclosure of certain financial assets. ASU 2016-01 requires equity investments that have a readily determinable fair value to be measured at fair value through net income. Previously, entities would recognize changes in fair value of available-for-sale equity securities in other comprehensive income, and would recognize in net income impairment losses that were other-than-temporary. There will no longer be an available-for-sale classification (with changes in fair value reported in other comprehensive income) for equity securities with readily determinable fair values. The Company recognized retrospectively the cumulative effect of initially adopting ASU 2016-01 (see Note 5). </t>
  </si>
  <si>
    <t>Change in Accounting Principle</t>
  </si>
  <si>
    <t>5. Change in Accounting Principle
Leases
Effective January 1, 2019 the Company adopted ASU 2016-02 and ASU No. 2018-11, which requires lessees to recognize a right-of-use asset and a lease liability for all leases with terms greater than twelve months. Leases will be classified as either finance or operating, with classification affecting the pattern of expense recognition in the income statement. For a lessor, the accounting applied is largely unchanged from previous guidance. The Company currently leases administrative offices in the U.S. and in several foreign locations under lease agreements that typically exceed one year. The Company has elected the modified retrospective method of adopting ASU 2016-02 per Topic 842. The adoption of ASU 2016-02 and ASU No. 2018-11 at January 1, 2019 resulted in only a negligible difference to amounts already recorded by the Company in its Consolidated Balance Sheets as of December 31, 2018, and as result the Company did not record an adjustment to the beginning balance of retained earnings at January 1, 2019, as required under the modified retrospective method.
The Company took possession of new office space and began a new long-term lease for its principal headquarters office with an effective commencement date of June 1, 2019. The new office lease will expire five years and eight full calendar months following the commencement date. There are no options to extend the lease beyond the stated term. The Company recorded a right of use asset of approximately $465,000 (see Note 9) and a lease liability of approximately $450,000 (see Note 11) in the second quarter of 2019 based on the net present value of the future lease payments discounted at 9.5%, which represents the Company’s incremental borrowing rate for purposes of applying the guidance of Topic 842. As required, the Company will recognize a single lease cost on a straight-line basis.
The Company also has long-term office leases in Mexico and Argentina that will expire in 2019 and has recorded a combined lease liability of approximately $18,000 and combined right of use asset of approximately $18,000 relating to both of those leases.
Other Income Related to the Sale of Exploration Properties
During the first quarter 2018 the Company adopted ASU No. 2014-09, which was issued by the FASB in May 2014. ASU 2014-09 outlines a single comprehensive model for entities to use in accounting for revenue arising from contracts with customers and supersedes most current revenue recognition guidance, including industry-specific guidance. In addition, the guidance requires improved disclosures to help users of financial statements better understand the nature, amount, timing and uncertainty of revenue that is recognized and the related cash flows. The Company has elected the modified retrospective method of initially adopting ASU 2014-09.
ASU 2014-09 requires, in certain instances, that transactions covered by ASC Topic 610, “Other Income” (“Topic 610”) follow the recognition, measurement and disclosure guidelines established by ASU 2014-09. The Company generally follows the guidance of Topic 610 with respect to the recognition of income from the farm-out or sale of exploration properties. As of the beginning of 2018, the Company had one open contract impacted by the adoption of ASU 2014-09, involving an option agreement under which Santacruz Silver Mining Ltd. (“Santacruz”) could acquire the Company’s interest in certain nonstrategic mineral claims located in the Zacatecas Mining District, Zacatecas, Mexico (the “Zacatecas Properties”) for a series of payments totaling $1.5 million (Note 8). In applying ASU 2014-09, approximately $49,000 of the income recognized from the Santacruz transaction in the fourth quarter of 2017 would have been recognized in the first quarter of 2018. Accordingly, the Company has recognized retrospectively the cumulative effect of initially adopting ASU 2014-09 by recording a negative adjustment to retained earnings of $49,000 at the beginning of 2018, included in the Company’s Condensed Consolidated Statement of Changes in Equity, and recording $49,000 in “ Other operating income, net ” in the accompanying Condensed Consolidated Statements of Operations for the period ended June 30, 2018. See Note 8 for a further description of the contract with Santacruz and the identification of performance obligations and other significant judgments used in applying the guidance of Topic 606 to the contract.
Available for Sale Securities
During the first quarter 2018 the Company adopted ASU No. 2016-01, which amended its accounting treatment for the recognition, measurement, presentation and disclosure of certain financial assets. ASU 2016-01 requires equity investments that have readily determinable fair values to be measured at fair value through net income. Previously, entities would recognize changes in fair value of available-for-sale equity securities in other comprehensive income, and would recognize in net income impairment losses that were other-than-temporary. There will no longer be an available-for-sale classification (with changes in fair value reported in other comprehensive income) for equity securities with readily determinable fair values (see Note 6). At December 31, 2017, the Company had equity securities classified as available-for-sale and reported at fair value of $238,000, with cumulative unrealized losses of $40,000 recorded in “Accumulated other comprehensive loss” on its Condensed Consolidated Balance Sheets. The Company has recognized the cumulative effect of initially adopting ASU 2016-01 by recording a negative adjustment to retained earnings and other comprehensive income of $40,000 at the beginning of 2018, included in the Company’s Condensed Consolidated Statement of Changes in Equity. Subsequent to adopting ASU 2016-01 The Company recorded a mark-to-market loss of approximately $158,000 for the period ended June 30, 2019 and a mark-to-market gain of approximately $67,000 for the period ended June 30, 2018, with both amounts being recorded to ” Interest and other income, net” in the accompanying Condensed Consolidated Statements of Operations .</t>
  </si>
  <si>
    <t>Cash and Cash Equivalents and Short-Term Investments</t>
  </si>
  <si>
    <t>6. Cash and Cash Equivalents and Short-term Investments
The Company considers all highly liquid investments with a maturity of three months or less when purchased to be cash equivalents. Short-term investments include investments with maturities greater than three months, but not exceeding 12 months, or highly liquid investments with maturities greater than 12 months that the Company intends to liquidate during the next 12 months for working capital needs.
The following tables summarize the Company’s short-term investments at June 30, 2019 and December 31, 2018:
Estimated
Carrying
June 30, 2019
Cost
Fair Value
Value
(in thousands)
Investments:
Short-term:
Trading securities
$
275
$
172
$
172
Total trading securities
275
172
172
Total short term
$
275
$
172
$
172
December 31, 2018
Investments:
Short-term:
Trading securities
$
275
$
330
$
330
Total trading securities
275
330
330
Total short term
$
275
$
330
$
330
The short-term investments at June 30, 2019 and December 31, 2018 consist of 7,500,000 common shares, approximately 10% of the outstanding common shares, of Golden Tag Resources, Ltd. (“Golden Tag”), a junior mining company that was a joint venture partner in the Company’s previously owned San Diego exploration property in Mexico. The Company acquired the shares during 2015 and 2016 in transactions involving the sale of its remaining 50% interest in the San Diego property to Golden Tag.
Credit Risk
The Company invests substantially all of its excess cash with high credit-quality financial institutions or in U.S. government or debt securities. Credit risk is the risk that a third party might fail to fulfill its performance obligations under the terms of a financial instrument. For cash and equivalents and investments, credit risk represents the carrying amount on the balance sheet. The Company mitigates credit risk for cash and equivalents and investments by placing its funds and investments with high credit-quality financial institutions, limiting the amount of exposure to each of the financial institutions, monitoring the financial condition of the financial institutions and investing only in government and corporate securities rated “investment grade” or better. The Company invests with financial institutions that maintain a net worth of not less than $1 billion and are members in good standing of the Securities Investor Protection Corporation.</t>
  </si>
  <si>
    <t>Prepaid Expenses and Other Assets</t>
  </si>
  <si>
    <t>7. Prepaid Expenses and Other Assets
Prepaid expenses and other current assets at June 30, 2019 and December 31, 2018 consist of the following:
June 30,
December 31,
2019
2018
(in thousands)
Prepaid insurance
$
227
$
275
Recoupable deposits and other
73
79
$
300
$
354</t>
  </si>
  <si>
    <t>Property, Plant and Equipment, Net</t>
  </si>
  <si>
    <t xml:space="preserve">8. Property, Plant and Equipment, Net
The components of property, plant and equipment are as follows:
June 30,
December 31,
2019
2018
(in thousands)
Exploration properties
$
2,518
$
2,518
Royalty properties
200
200
Buildings
2,603
3,127
Mining equipment and machinery
2,392
2,377
Other furniture and equipment
880
880
8,593
9,102
Less: Accumulated depreciation and amortization
(5,347)
(5,713)
$
3,246
$
3,389
Celaya Farm-out
In August 2016, the Company, through its wholly owned Mexican subsidiary, entered into an earn-in agreement with a 100% owned Mexican subsidiary of Electrum Group, LLC, a privately owned company (together “Electrum”), related to the Company’s Celaya exploration property in Mexico. The Company received an upfront payment of $0.2 million and Electrum agreed to incur exploration expenditures totaling at least $0.5 million in the first year of the agreement, reduced by certain costs Electrum previously incurred on the property since December 2015 in its ongoing surface exploration program. Electrum initially earned the right to acquire an undivided 60% interest in a joint venture company to be formed to hold the Celaya project by incurring exploration expenditures totaling at least $2.5 million during the initial first three years of the agreement. Electrum would serve as manager of the joint venture. Prior to subsequent amendments to the agreement, the Company would have been allowed to maintain a 40% interest in the Celaya project, following the initial earn-in period, by contributing its pro-rata share of an additional $2.5 million in exploration or development expenditures incurred over a second three-year period.
In February 2018, the Company and Electrum amended the Celaya earn-in agreement to permit Electrum to earn, at its option, an incremental 20% interest in the Celaya project in exchange for a payment of $1.0 million. Following the amendment, Electrum could have increased its total interest in the project to 80% by contributing 100% of the $2.5 million of additional expenditures required in the second three-year earn-in period. Following the second earn-in period, and prior to the Company entering into a second and final amendment of the agreement, the Company could have maintained its 20% participating interest or its interest could ultimately have been converted into a carried 10% net profits interest if the Company elected not to participate as a joint venture owner.
In September 2018, the Company and Electrum entered into a second and final amendment of the Celaya earn-in agreement pursuant to which Electrum acquired 100% of the Company’s remaining interest in the Celaya project in exchange for a payment of $3.0 million. The transaction was set out in a definitive Assignment of Rights Agreement (the “Assignment Agreement”) containing customary terms and conditions. The earn-in agreement was terminated upon entry into the Assignment Agreement.
The Company had previously expensed all of its costs associated with the Celaya property and accordingly recognized a gain of $1.0 million from the execution of the first amendment to the agreement in the period ended June 30, 2018, included in “ Other operating income, net ” in the accompanying Condensed Consolidated Statements of Operations. The Company recognized a gain of $3.0 million from the execution of the second amendment to the agreement in the three month period ended September 30, 2018.
Zacatecas Farm-out
In April 2016, the Company entered into an option agreement, which was later amended in February 2018, under which Santacruz acquired the Company’s interest in the Zacatecas Properties for a series of payments totaling approximately $1.5 million through October 2018, including $249,000, $225,000 and $212,000 paid to the Company during the first, second and third quarters of 2018, respectively. The final payment due the Company of $13,000 was received in October 2018. Upon receipt of each cash payment, the agreement imposed a performance obligation on the Company to provide Santacruz an exclusive right to the Zacatecas Properties to conduct exploration activities during the period from receipt of the payment until the next payment due date, with a final obligation, following receipt of the final payment, to formally acknowledge completion of the sale enabling Santacruz to register title to the properties in its name. At December 31, 2018 there were no further performance obligations and the Company had taken all steps necessary for Santacruz to take title to the properties.
The Company previously expensed all of its costs associated with the Zacatecas Properties. Because Santacruz was able to terminate the option agreement at any time, and the associated uncertainty relating to timely payments, the Company only recognized income, equal to the cash payments made, evenly over the period covered by each payment. The Company recognized approximately $336,000 of income under the agreement for the six months ended June 30, 2018, included in “ Other operating income, net ” in the accompanying Condensed Consolidated Statements of Operations. The Company also recorded a liability of approximately $187,000 at June 30, 2018 representing its unearned performance obligation related to the agreement, included in “Other current liabilities” as reported in its Condensed Consolidated Balance Sheets. </t>
  </si>
  <si>
    <t>Other Long-Term Assets</t>
  </si>
  <si>
    <t>9. Other Long-Term Assets
Other long-term assets at June 30, 2019 and December 31, 2018 consist of the following:
June 30,
December 31,
2019
2018
(in thousands)
Deferred offering costs
$
511
$
569
Right of use assets
465
—
$
976
$
569
The deferred offering costs are associated with the LPC Program and ATM Agreement (see Note 14). The right of use assets are related to certain office leases (see Note 4).</t>
  </si>
  <si>
    <t>Accounts Payable and Other Accrued Liabilities</t>
  </si>
  <si>
    <t>10. Accounts Payable and Other Accrued Liabilities
The Company’s accounts payable and other accrued liabilities consist of the following:
June 30,
December 31,
2019
2018
(in thousands)
Accounts payable and accruals
$
342
$
151
Accrued employee compensation and benefits
437
792
$
779
$
943
June 30, 2019
Accounts payable and accruals at June 30, 2019 are primarily amounts due to contractors and suppliers related to corporate administrative and exploration activities.
Accrued employee compensation and benefits at June 30, 2019 consist of $0.2 million of accrued vacation payable and $0.2 million related to withholding taxes and benefits payable.
December 31, 2018
Accounts payable and accruals at December 31, 2018 are primarily amounts due to contractors and suppliers related to corporate administrative and exploration activities.
Accrued employee compensation and benefits at December 31, 2018 consist of $0.2 million of accrued vacation payable and $0.6 million related to withholding taxes and benefits payable. Included in the $0.6 million of accrued employee compensation and benefits is $0.4 million related to the KELTIP Units (see Note 14).</t>
  </si>
  <si>
    <t>Other Liabilities</t>
  </si>
  <si>
    <t>Other Liabilities [Abstract]</t>
  </si>
  <si>
    <t>11 . Other Liabilities
Other Current Liabilities
Included in other current liabilities for the period ended June 30, 2019 is a $1.5 million liability related to the deposit received for the sale of our Velardeña Properties and other mineral concessions to Autlán (see Note 1). Also included is approximately $0.1 million related to a lease liability for office space at the Company’s principal headquarters in Golden and in Mexico and Argentina (see Note 4) and approximately $0.1 million related to an insurance premium payable.
Other Long-Term Liabilities
Other long-term liabilities of $0.4 million for the period ended June 30, 2019 is primarily related to a lease liability for office space at the Company’s principal headquarters in Golden (see Note 5).</t>
  </si>
  <si>
    <t>Fair Value Measurements</t>
  </si>
  <si>
    <t>12. Fair Value Measurements
Financial assets and liabilities and nonfinancial assets and liabilities are measured at fair value under a framework of a fair value hierarchy which prioritizes the inputs into valuation techniques used to measure fair value into three broad levels. This hierarchy gives the highest priority to quoted prices (unadjusted) in active markets and the lowest priority to unobservable inputs. Further, financial assets and liabilities should be classified by level in their entirety based upon the lowest level of input that was significant to the fair value measurement. The three levels of the fair value hierarchy per ASC 820 are as follows:
Level 1 : Unadjusted quoted market prices in active markets for identical assets or liabilities that are accessible at the measurement date.
Level 2 : Quoted prices in inactive markets for identical assets or liabilities, quoted prices for similar assets or liabilities in active markets, or other observable inputs either directly related to the asset or liability or derived principally from corroborated observable market data.
Level 3 : Unobservable inputs due to the fact that there is little or no market activity. This entails using assumptions in models which estimate what market participants would use in pricing the asset or liability.
The following table summarizes the Company’s financial assets and liabilities at fair value on a recurring basis at June 30, 2019 and December 31, 2018, by respective level of the fair value hierarchy:
Level 1
Level 2
Level 3
Total
(in thousands)
At June 30, 2019
Assets:
Cash and cash equivalents
$
1,839
$
—
$
—
$
1,839
Short-term investments
172
—
—
172
$
2,011
$
—
$
—
$
2,011
At December 31, 2018
Assets:
Cash and cash equivalents
$
2,934
$
—
$
—
$
2,934
Short-term investments
330
—
—
330
$
3,264
$
—
$
—
$
3,264
The Company’s cash equivalents, comprised principally of U.S. treasury securities, are classified within Level 1 of the fair value hierarchy.
The Company’s short-term investments consist of the common stock in Golden Tag and are classified within Level 1 of the fair value hierarchy (see Note 6).
Non-recurring Fair Value Measurements
There were no non-recurring fair value measurements at June 30, 2019 or December 31, 2018.</t>
  </si>
  <si>
    <t>Income Taxes</t>
  </si>
  <si>
    <t>13. Income Taxes
The Company accounts for income taxes in accordance with the provisions of ASC 740, “Income Taxes” (“ASC 740”), on a tax jurisdictional basis. For the six months ended June 30, 2019 and June 30, 2018 the Company did not recognize any income tax benefit or expense. The Company operates in jurisdictions that have generated ordinary losses on a year-to-date basis. However, the Company is unable to recognize a benefit for those losses, except as described in this paragraph, thus an estimated effective tax rate has not been used to report the year-to-date results.
In accordance with ASC 740, the Company presents deferred tax assets net of its deferred tax liabilities on a tax jurisdictional basis on its Condensed Consolidated Balance Sheets. As of June 30, 2019 and as of December 31, 2018, the Company had no net deferred tax assets or net deferred tax liabilities reported on its balance sheet.
The Company, a Delaware corporation, and its subsidiaries file tax returns in the United States and in various foreign jurisdictions. The tax rules and regulations in these countries are highly complex and subject to interpretation. The Company’s income tax returns are subject to examination by the relevant taxing authorities and in connection with such examinations, disputes can arise with the taxing authorities over the interpretation or application of certain tax rules within the country involved. In accordance with ASC 740, the Company identifies and evaluates uncertain tax positions, and recognizes the impact of uncertain tax positions for which there is less than a more-likely-than-not probability of the position being upheld upon review by the relevant taxing authority. Such positions are deemed to be “unrecognized tax benefits” which require additional disclosure and recognition of a liability within the financial statements. The Company had no unrecognized tax benefits at June 30, 2019 or December 31, 2018.</t>
  </si>
  <si>
    <t xml:space="preserve">14. Equity
Registered direct purchase agreement and commitment purchase agreement and registration rights agreement
On May 9, 2018 the Company entered into a registered direct purchase agreement (the “Registered Purchase Agreement”) with Lincoln Park Capital Fund, LLC (“LPC”) pursuant to which LPC purchased 3,153,808 shares of the Company’s common stock at a price of $0.4122 per share, the closing price of the Company’s common stock on the NYSE American on May 8, 2018, for an aggregate purchase price of $1.3 million.
On May 9, 2018, the Company also entered into a commitment purchase agreement (the “Commitment Purchase Agreement” and together with the Registered Purchase Agreement, the “LPC Program”) and a registration rights agreement (the “Registration Rights Agreement”) with LPC, pursuant to which the Company, at its sole discretion, has the right to sell up to an additional $10.0 million of the Company’s common stock to LPC, subject to certain limitations and conditions contained in the Commitment Purchase Agreement. The Company closed on the Commitment Purchase Agreement in July 2018.
On June 7, 2018, pursuant to the terms of the Registration Rights Agreements, the Company filed a registration statement on Form S-1 (File No. 333-225483) (the “Registration Statement”) registering the resale up to 15,222,941 shares of the Company’s common stock to be issued to LPC pursuant to the terms of the Commitment Purchase Agreement. The Registration Statement was declared effective on June 28, 2018. Proceeds from the LPC Program will be used for general corporate purposes, including advancing the exploration program at the Company’s El Quevar property in Argentina.
Subject to the terms of the Commitment Purchase Agreement, the Company will control the timing and amount of any future sale of the Company’s common stock to LPC. LPC has no right to require any sales by the Company under the Commitment Purchase Agreement but is obligated to make purchases at the Company’s sole direction, as governed by such agreement. There are no upper limits to the price LPC may be obligated to pay to purchase common stock from the Company and the purchase price of the shares will be based on the prevailing market prices of the Company’s shares at the time of each sale to LPC. LPC has agreed not to cause or engage in any manner whatsoever, any direct or indirect short selling or hedging of the Company’s shares of common stock. The Company has the right to terminate the Commitment Purchase Agreement at any time, at its discretion, without any cost or penalty.
In consideration for LPC’s commitment to purchase shares pursuant to the Commitment Purchase Agreement, the Company paid LPC a commitment fee of $300,000 and incurred an additional approximate $191,000 in stock exchange fees, legal and other associated costs in connection with the LPC Program. The total costs for the LPC Program will be recorded as a reduction to equity as common stock is sold to LPC. As of December 31, 2018, approximately $56,000 of LPC Program costs had been amortized against the $1.3 million in proceeds received on May 8, 2018, resulting in $434,000 of deferred LPC Program costs, recorded in “Other long-term assets” on the Condensed Consolidated Balance Sheets.
During the six months ended June 30, 2019 the Company sold 2,113,642 shares of common stock to LPC under the LPC Program at an average sales price per share of approximately $0.28, resulting in net proceeds of approximately $590,000. In addition, approximately $58,000 of LPC Program costs were amortized, resulting in a remaining balance of $376,000 of deferred LPC Program costs, recorded in “ Other long-term assets ” on the Condensed Consolidated Balance Sheets as of June 30, 2019.
At the Market Offering Agreement
In December 2016, the Company entered into an at-the-market offering agreement (as amended from time to time, the “ATM Agreement”) with H. C. Wainwright &amp; Co., LLC (“Wainwright”), under which the Company may, from time to time, issue and sell shares of the Company’s common stock through Wainwright as sales manager in an at-the-market offering under a prospectus supplement for aggregate sales proceeds of up to $5.0 million (the “ATM Program”) or a maximum of 10 million shares. On November 23, 2018 the Company entered into a second amendment of t he ATM Agreement extending the agreement until the earlier of December 20, 2020, or the date that the ATM Agreement is terminated in accordance with the terms therein. The common stock will be distributed at the market prices prevailing at the time of sale. As a result, prices of the common stock sold under the ATM Program may vary as between purchasers and during the period of distribution. The ATM Agreement provides that Wainwright will be entitled to compensation for its services at a commission rate of 2.0% of the gross sales price per share of common stock sold.
During the first six months of 2019, the Company sold an aggregate of 33,995 shares of common stock under the ATM Agreement at an average price of $0.34 per share of common stock for total proceeds of approximately $11,000. As of June 30, 2019, approximately $135,000 of deferred ATM Program costs remained, recorded in “ Other long term assets” on the Condensed Consolidated Balance Sheets.
The Company did not sell any stock under the ATM Program during the six months ended June 30, 2018.
Equity Incentive Plans
Under the Company’s Amended and Restated 2009 Equity Incentive Plan (the “Equity Plan”) awards of the Company’s common stock may be made to officers, directors, employees, consultants and agents of the Company and its subsidiaries. The Company recognizes stock-based compensation costs using a graded vesting attribution method whereby costs are recognized over the requisite service period for each separately vesting portion of the award.
The following table summarizes the status of the Company’s restricted stock grants issued under the Equity Plan at June 30, 2019 and the changes during the six months then ended:
Weighted
Average Grant
Date Fair
Number of
Value Per
Restricted Stock Grants
Shares
Share
Outstanding at December 31, 2018
340,001
$
0.45
Granted during the period
312,000
0.26
Restrictions lifted during the period
(207,331)
0.36
Forfeited during the period
—
—
Outstanding June 30, 2019
444,670
$
0.36
For the six months ended June 30, 2019 the Company recognized approximately $70,000 of compensation expense related to the restricted stock grants. The Company expects to recognize additional compensation expense related to these awards of approximately $113,000 over the next 35 months. Of the 207,331 grants for which the restriction was lifted 103,332 were related to grants made in prior years and 103,999 were related to grants made during the current year for which one third of the shares vested on the grant date.
The following table summarizes the status of the Company’s stock option grants issued under the Equity Plan at June 30, 2019 and the changes during the six months then ended:
Weighted
Average
Exercise
Number of
Price Per
Equity Plan Options
Shares
Share
Outstanding at December 31, 2018
30,310
$
8.06
Granted during the period
—
—
Forfeited or expired during period
—
$
—
Exercised during period
—
—
Outstanding June 30, 2019
30,310
$
8.06
Exercisable at end of period
30,310
$
8.06
Granted and vested
30,310
$
8.06
Also, pursuant to the Equity Plan, the Company’s Board of Directors adopted the Non-Employee Director’s Deferred Compensation and Equity Award Plan (the “Deferred Compensation Plan”). Pursuant to the Deferred Compensation Plan the non-employee directors receive a portion of their compensation in the form of Restricted Stock Units (“RSUs”) issued
The following table summarizes the status of the RSU grants issued under the Deferred Compensation Plan at June 30, 2019 and the changes during the six months then ended:
Weighted
Average Grant
Date Fair
Number of
Value Per
Restricted Stock Units
Shares
Share
Outstanding at December 31, 2018
2,230,038
$
0.93
Granted during the period
600,000
0.24
Restrictions lifted during the period
—
—
Forfeited during the period
—
—
Outstanding June 30, 2019
2,830,038
$
0.78
For the six months ended June 30, 2019 the Company recognized approximately $102,000 of compensation expense related to the RSU grants. The Company expects to recognize additional compensation expense related to the RSU grants of approximately $141,000 over the next eleven months.
Key Employee Long-Term Incentive Plan
The Company’s 2013 Key Employee Long-Term Incentive Plan (the “KELTIP”) provides for the grant of units (“KELTIP Units”) to certain officers and key employees of the Company, which units will, once vested, entitle such officers and employees to receive an amount, in cash or in Company common stock (such method of settlement at the sole discretion of the Board of Directors) issued pursuant to the Company’s Equity Plan, measured generally by the price of the Company’s common stock on the settlement date. KELTIP Units are not an actual equity interest in the Company and are solely unfunded and unsecured obligations of the Company that are not transferable and do not provide the holder with any stockholder rights. Payment of the settlement amount of vested KELTIP Units is deferred generally until the earlier of a change of control of the Company or the date the grantee ceases to serve as an officer or employee of the Company.
At December 31, 2018 the Company had awarded 1,620,000 KELTIP Units to two officers of the Company, reported as a liability of approximately $356,000 and included in “ Accounts payable and other accrued liabilities ” in the Condensed Consolidated Balance Sheets on the basis that the Company had the intent to settle the obligation in cash. Through December 31, 2018, the KELTIP Units were marked to market at the end of each reporting period and for the six months ended June 30, 2018 the Company recognized approximately $31,000 of compensation expense related to the KELTIP Units.
On February 26, 2019, the Company awarded an additional total of 705,000 KELTIP Units to two officers of the Company. Due to the Company’s desire to preserve its limited current cash reserves for funding expenditures related to its portfolio of exploration projects, the Company determined it no longer had the current intent to settle any of its outstanding KELTIP Units in cash. The Company now intends to settle all of the KELTIP Units, including those previously issued, in common stock of the Company, an option that the Board of Directors holds in its sole discretion so long as sufficient shares remain available under the Equity Plan. As a result, the Company recorded approximately $254,000 of compensation expense, included in “ Stock based compensation ” in the Condensed Consolidated Statement of Operations for the KELTIP Units awarded on February 26, 2019 with a similar amount recorded as “Additional Paid-in Capital” in the Condensed Consolidated Statements of Changes in Equity. The Company has treated the previously awarded KELTIP Units as effectively modified at February 26, 2019. The Company marked-to-market the prior KELTIP Units as of that date and recorded approximately $227,000 of additional compensation expense, included in “ Stock based compensation ” in the Condensed Consolidated Statement of Operations and recorded approximately $583,000 as “Additional Paid-in Capital” in the Condensed Consolidated Statements of Changes in Equity, an amount representing the sum of the compensation expense recorded on February 26, 2019 and the liability for the KELTIP Units recorded at December 31, 2018. All of the KELTIP Units are recorded in equity at June 30, 2019.
Common stock warrants
The following table summarizes the status of the Company’s common stock warrants at June 30, 2019 and the changes during the six months then ended:
Weighted
Number of
Average Exercise
Underlying
Price Per
Common Stock Warrants
Shares
Share
Outstanding at December 31, 2018
11,517,696
$
0.81
Granted during period
—
—
Dilution adjustment
33,648
0.84
Expired during period
—
—
Exercised during period
—
Outstanding June 30, 2019
11,551,344
$
0.80
The warrants relate to prior registered offerings and private placements of the Company’s stock. In September 2014, the Company closed on a registered public offering and concurrent private placement with The Sentient Group (“Sentient”) in which it sold units, consisting of one share of common stock and a five-year warrant to acquire one half of a share of common stock at an exercise price of $1.21 per share. A total of 4,746,000 warrant shares were issued that became exercisable on March 11, 2015 and will expire on September 10, 2019, five years from the date of issuance.
In May 2016, the Company issued 8.0 million registered shares of common stock at a purchase price of $0.50 per share in a registered direct offering (the “Offering”) resulting in gross proceeds of $4.0 million. In connection with the Offering, each investor received an unregistered warrant to purchase three-quarters of a share of common stock for each share of common stock purchased. The resulting 6,000,000 warrant shares have an exercise price of $0.75 per share, became exercisable on November 7, 2016 and will expire on November 6, 2021, five years from the initial exercise date.
Pursuant to the anti-dilution clauses in the 2014 warrant agreements, the exercise price of the warrants had been adjusted downward as a result of the subsequent issuance of the Company’s common stock in separate transactions, including the conversion of the Senior Secured Convertible Note which the Company entered into in October 2015 to borrow $5.0 million from Sentient, the Company’s largest stockholder, the May 2016 Offering and private placement, the ATM Program, the issuance of shares to Hecla in August 2017 and the Registered Purchase Agreement with LPC and LPC share sales (discussed above). The number of shares of common stock issuable upon exercise of the September 2014 warrants has increased from the original 4,746,000 shares to 5,551,344 shares (805,344 share increase) and the exercise price has been reduced from the original $1.21 per share to $0.84 per share.
All of the warrants are recorded in equity at June 30, 2019 and December 31, 2018. </t>
  </si>
  <si>
    <t>Interest and Other Income (Expense), Net</t>
  </si>
  <si>
    <t xml:space="preserve">15. Interest and Other Income (Expense), Net
For the six months ended June 30, 2019 the Company recognized approximately $0.1 million other expense primarily related to the mark-to-market of Golden Tag shares held by the Company (see Note 6). For the six months ended June 30, 2018 the Company recognized approximately $0.1 million of other income primarily related to the mark-to-market of Golden Tag shares held by the Company (see Note 6). </t>
  </si>
  <si>
    <t>Supplemental Cash Flow Information</t>
  </si>
  <si>
    <t>16. Supplemental Cash Flow Information
The following table reconciles net loss for the period to cash used in operations:
Six Months Ended June 30,
2019
2018
(in thousands)
Cash flows from continuing operations operating activities:
Net loss from continuing operations
$
(5,710)
$
(3,013)
Adjustments to reconcile net loss to net cash used in operating activities:
Depreciation and amortization
152
186
(Gain) loss on trading securities
158
(104)
Asset write off
17
—
Gain on sale of assets
(104)
(1,335)
Stock compensation
600
209
Changes in operating assets and liabilities from continuing operations:
Increase in right of use assets
(465)
—
Decrease in prepaid expenses and other assets
112
135
Decrease in value added tax recoverable, net
—
131
Decrease in reclamation liability
—
(17)
Increase (decrease) in accounts payable and accrued liabilities
311
(20)
Increase in leasehold liability
441
—
Increase in deferred liabilities
1,500
—
Decrease in other liabilities
—
(17)
Net cash used in operating activities
$
(2,988)
$
(3,845)</t>
  </si>
  <si>
    <t>Commitments and Contingencies</t>
  </si>
  <si>
    <t>17. Commitments and Contingencies
At June 30, 2019 and December 31, 2018, the Company had no gain or loss contingencies. The Company has certain purchase and lease commitments as set forth in the Company’s Form 10-K for the year ended December 31, 2018.</t>
  </si>
  <si>
    <t>Segment Information</t>
  </si>
  <si>
    <t>18. Segment Information
The Company’s sole activity is the mining, construction and exploration of mineral properties containing precious metals. Historically the Company’s reportable segments were based upon the Company’s revenue producing activities and cash consuming activities. The Company reported two segments, one for its Velardeña Properties in Mexico and the other comprised of non-revenue producing activities including exploration, construction and general and administrative activities. As discussed in Note 1, the Company entered into an agreement to sell the Velardeña Properties and other mineral concessions which are reported as assets held for sale and discontinued operations. Intercompany revenue and expense amounts have been eliminated within each segment in order to report on the basis that management uses internally for evaluating segment performance.
The financial information relating to the Company’s discontinued operations and continuing operations is as follows:
Exploration, El
Costs
Depreciation,
Quevar, Velardeña
Three Months Ended
Applicable
Depletion and
and Administrative
Pre-Tax (gain)
Capital
June 30, 2019
Revenue
to Sales
Amortization
Expense
loss
Total Assets
Expenditures
Discontinued Operations
$
1,976
$
612
$
195
$
656
$
(421)
$
1
Continuing Operations
$
—
$
—
$
75
$
2,779
$
2,880
$
1
Six Months Ended
June 30, 2019
Discontinued Operations
$
3,908
$
1,210
$
392
$
1,306
$
(901)
$
4,601
$
1
Continuing Operations
$
—
$
—
$
152
$
4,891
$
5,710
$
6,533
$
26
Three Months Ended
June 30, 2018
Discontinued Operations
$
1,730
$
525
$
170
$
628
$
(318)
$
—
Continuing Operations
$
—
$
—
$
94
$
2,016
$
2,007
$
30
Six Months Ended
June 30, 2018
Discontinued Operations
$
3,367
$
1,028
$
373
$
1,223
$
(589)
$
5,068
$
28
Continuing Operations
$
—
$
—
$
186
$
4,135
$
3,013
$
7,576
$
30</t>
  </si>
  <si>
    <t>Related Party Transactions</t>
  </si>
  <si>
    <t>19. Related Party Transactions
The following sets forth information regarding transactions between the Company (and its subsidiaries) and its officers, directors and significant stockholders.
Administrative Services:
Beginning in August 2016, the Company began providing limited accounting and other administrative services to Minera Indé, an indirect subsidiary of Sentient. At June 30, 2019, Sentient, through the Sentient executive funds, holds approximately 42% of the Company’s 98.1 million shares of issued and outstanding common stock. The services are provided locally in Mexico by the administrative staff in the Company’s Mexico office. The Company charges Minera Indé $15,000 per month for the services, which provides reimbursement to the Company for its costs incurred plus a small profit margin. Amounts received under the arrangement reduce costs incurred for exploration in continuing operations. The Company’s Board of Directors and Audit Committee approved the agreement. For the six months ended June 30, 2019 and 2018 the Company charged Minera Indé approximately $90,000 for services, offsetting costs that are recorded in “ Exploration expense ” in the Condensed Consolidated Statements of Operations.</t>
  </si>
  <si>
    <t>Subsequent Event</t>
  </si>
  <si>
    <t>20. Subsequent Event
On July 17, 2019, the Company entered into an agreement with certain institutional investors providing for the issuance and sale of 8,653,846 shares of the Company’s common stock at a price of $0.26 per share, and in a concurrent private placement transaction, the issuance of 8,653,846 Series A warrants to purchase up to 8,653,846 shares of the Company’s common stock at an exercise price of $0.35 per share, for aggregate gross proceeds of $2.25 million (the “Offering”). Each of the investors in the Offering held warrants that were issued by the Company in May 2016 and were exercisable until November 2021 at an exercise price of $0.75 per share. In connection with the Offering, the Company also agreed to exchange, on a one-for-one basis, the May 2016 warrants for Series B warrants to purchase 4,500,000 shares of common stock at an exercise price of $0.35 per share . Each Series A warrant is exercisable six months from the date of issuance and has a term expiring five years after such initial exercise date. Each Series B warrant is exercisable six months from the date of issuance, has a term expiring in May 2022, but is otherwise subject to the same terms and conditions as the Series A warrants. Total costs for the Offering are estimated at approximately $0.3 million, including the placement agent fee of six percent of aggregate gross proceeds.
As a result of anti-dilution provisions in the Company’s outstanding 2014 warrants, the closing of the Offering resulted in adjustments that reduce the exercise price and increase the number of shares issuable under 2014 warrants. Pursuant to the anti-dilution provisions in the 2014 warrants, the number of shares of common stock issuable upon exercise of the 2014 warrants was increased from 5,551,344 shares to 5,687,421 shares (136,077 share increase), and the 2014 warrants’ exercise price was decreased from $0.84 per share to approximately $0.80 per share.</t>
  </si>
  <si>
    <t>Discontinued Operations (Tables)</t>
  </si>
  <si>
    <t>Schedule of disclosure of discontinued operation</t>
  </si>
  <si>
    <t>Reconciliation of the Carrying Amounts of Major Classes of Assets and Liabilities
of the Discontinued Operation that are Disclosed in the Notes to Financial Statements
to Total Assets and Liabilities of the Disposal Group Classified as Held for Sale
that are Presented Separately in the Condensed Consolidated Balance Sheets
Unaudited
June 30,
December 31,
2019
2018
(in thousands, except share data)
Carrying amounts of major classes of assets included as part of discontinued operations
Cash and cash equivalents (1)
$
290
$
359
Lease receivables
511
481
Inventories, net (2)
231
229
Property, plant and equipment, net (3)
3,327
3,720
Other classes of assets that are not major
242
279
Total assets of the disposal group classified as held for sale in the condensed consolidated balance sheets
$
4,601
$
5,068
Carrying amounts of major classes of liabilities included as part of discontinued operations
Accounts payable and other accrued liabilities (4)
$
690
$
759
Asset retirement and reclamation liabilities (5)
2,711
2,660
Deferred revenue (6)
454
600
Other classes of liabilities that are not major
15
—
Total liabilities of the disposal group classified as held for sale in the condensed consolidated balance sheets
$
3,870
$
4,019
(1)
Under the terms of the Agreement, the balance of accounts payable and accrued liabilities that Autlán will acquire is limited to $600,000 and the balance of cash will be no less than $200,000. To the extent that the accounts payable and accrued liabilities balance exceeds $600,000, the balance of cash will be increased above $200,000, dollar for dollar, to compensate for the amount that the accounts payable and accrued liability balance exceeds $600,000.
(2)
Inventories at June 30, 2019 and December 31, 2018 consist entirely of material and supplies inventories.
(3)
Property, plant and equipment, net at June 30, 2019 consists of net mineral properties of $1.3 million and net plant and equipment of $2.0 million. Property plant and equipment, net at December 31, 2018 consists of net mineral properties of $1.3 million and net plant and equipment of $2.4 million.
(4)
Accounts payable and other accrued liabilities at June 30, 2019 consist of $0.1 million due to contractors and suppliers and $0.6 million of accrued employee compensation and benefits. Accounts payable and other accrued liabilities at December 31, 2018 consist of $0.2 million due to contractors and suppliers and $0.6 million of accrued employee compensation and benefits.
(5)
The asset retirement and reclamation liabilities (“ARO”) at both June 30, 2019 and December 31, 2018 are based on a detailed closure plan for the Velardeña Properties prepared by a third-party mining engineering firm. The Company continues to accrue additional estimated ARO amounts based on an asset retirement plan as activities requiring future reclamation and remediation occur.
(6)
On August 2, 2017, the Company granted Hecla an option to extend the oxide plant lease for an additional period of up to two years ending no later than December 31, 2020 in exchange for a $1.0 million upfront cash payment and other consideration. The Company recorded the $1.0 million as deferred revenue and will recognize the $1.0 million of income from granting the option over the expected life of the lease from August 2, 2017 through December 31, 2020 on a straight-line basis. The deferred revenue at June 30, 2019 and December 31, 2018 is the result of that transaction. Upon closing of the proposed Autlán Transaction the remaining deferred revenue will be recognized as income.
Reconciliation of the Major Classes of Line Items Constituting Pretax Profit of Discontinued
Operations that are Disclosed in the Notes to Financial Statements to the After-Tax Profit
of Discontinued Operations that are Presented in the Condensed Consolidated Statements of Operations
Three Months Ended
Six Months Ended
June 30,
June 30,
2019
2018
2019
2018
(in thousands except per share data)
Major classes of line items constituting pretax profit of discontinued operations
Oxide plant lease (1)
$
1,976
$
1,730
$
3,908
$
3,367
Oxide plant lease costs (1)
(612)
(525)
(1,210)
(1,028)
Exploration expense
(189)
(23)
(307)
(212)
Velardeña shutdown and care and maintenance costs (2)
(467)
(605)
(999)
(1,011)
Stock based compensation
(55)
(29)
(53)
(40)
Reclamation expense
(38)
(52)
(114)
(103)
Other income and expense items that are not major
1
(8)
68
(11)
Depreciation and amortization
(195)
(170)
(392)
(373)
Total profit on discontinued operations that is presented in the condensed consolidated statements of operations
$
421
$
318
$
901
$
589
(1)
The Company recognizes oxide plant lease fees and reimbursements for labor, utility and other costs as “ Revenue: Oxide plant lease ” following the guidance of ASC 606 regarding the income statement characterization of reimbursements received for certain expenses incurred by the Company in performing its obligations under the lease and reporting revenue gross as a principal versus net as an agent. ASC 606 supports recording as gross revenue fees received for the reimbursement of expenses in situations where the recipient is the primary obligor and has certain discretion in the incurrence of the reimbursable expense. The actual costs incurred for reimbursed direct labor and utility costs are reported as “ Oxide plant lease costs ”. The Company recognizes lease fees during the period the fees are earned per the terms of the lease.
(2)
Velardeña shutdown and care and maintenance costs are related to care and maintenance activities at the Velardeña Properties after the suspension of mining and sulfide processing activities beginning in November 2015. The Company suspended operations in order to conserve the asset until the Company is able to develop mining and processing plans that at then current prices for silver and gold indicate a sustainable positive operating margin (defined as revenues less costs of sales) or the Company is able to locate, acquire and develop alternative mineral sources that could be economically mined and transported to the Velardeña Properties for processing.
Reconciliation of the Major Classes of Line Items Constituting Cash Flows of Discontinued Operations
that are Disclosed in the Notes to Financial Statements as Cash Provided by Operating Activities
of Discontinued Operations that are Presented in the Condensed Consolidated Statements of Cash Flows
Six Months Ended June 30,
2019
2018
(in thousands)
Cash flows from discontinued operations operating activities:
Net income from discontinued operations
$
901
$
589
Adjustments to reconcile net income to net cash provided by operating activities:
Depreciation and amortization
392
373
Accretion of asset retirement obligation
111
103
Asset write off
2
8
Stock compensation
53
40
Changes in operating assets and liabilities from continuing operations:
Increase in lease receivable
(29)
(121)
Decrease in prepaid expenses and other assets
31
40
(Increase) decrease in inventories
(2)
3
Decrease in value added tax recoverable, net
(3)
(4)
Decrease in deferred revenue
(146)
(146)
Decrease in reclamation liability
(63)
—
Increase in accounts payable and accrued liabilities
25
11
Net cash provided by operating activities from discontinued operations
$
1,272
$
896</t>
  </si>
  <si>
    <t>Cash and Cash Equivalents and Short-Term Investments (Tables)</t>
  </si>
  <si>
    <t>Schedule of short term-investments</t>
  </si>
  <si>
    <t>Estimated
Carrying
June 30, 2019
Cost
Fair Value
Value
(in thousands)
Investments:
Short-term:
Trading securities
$
275
$
172
$
172
Total trading securities
275
172
172
Total short term
$
275
$
172
$
172
December 31, 2018
Investments:
Short-term:
Trading securities
$
275
$
330
$
330
Total trading securities
275
330
330
Total short term
$
275
$
330
$
330</t>
  </si>
  <si>
    <t>Prepaid Expenses and Other Assets (Tables)</t>
  </si>
  <si>
    <t>Schedule of prepaid expenses and other current assets</t>
  </si>
  <si>
    <t>June 30,
December 31,
2019
2018
(in thousands)
Prepaid insurance
$
227
$
275
Recoupable deposits and other
73
79
$
300
$
354</t>
  </si>
  <si>
    <t>Property, Plant and Equipment, Net (Tables)</t>
  </si>
  <si>
    <t>Schedule of components of property, plant and equipment</t>
  </si>
  <si>
    <t>June 30,
December 31,
2019
2018
(in thousands)
Exploration properties
$
2,518
$
2,518
Royalty properties
200
200
Buildings
2,603
3,127
Mining equipment and machinery
2,392
2,377
Other furniture and equipment
880
880
8,593
9,102
Less: Accumulated depreciation and amortization
(5,347)
(5,713)
$
3,246
$
3,389</t>
  </si>
  <si>
    <t>Other Long-Term Assets (Tables)</t>
  </si>
  <si>
    <t>Schedule of Other long-term assets</t>
  </si>
  <si>
    <t>June 30,
December 31,
2019
2018
(in thousands)
Deferred offering costs
$
511
$
569
Right of use assets
465
—
$
976
$
569</t>
  </si>
  <si>
    <t>Accounts Payable and Other Accrued Liabilities (Tables)</t>
  </si>
  <si>
    <t>Schedule of accounts payable and other accrued liabilities</t>
  </si>
  <si>
    <t>June 30,
December 31,
2019
2018
(in thousands)
Accounts payable and accruals
$
342
$
151
Accrued employee compensation and benefits
437
792
$
779
$
943</t>
  </si>
  <si>
    <t>Fair Value Measurements (Tables)</t>
  </si>
  <si>
    <t>Schedule of financial assets and liabilities at fair value</t>
  </si>
  <si>
    <t>Level 1
Level 2
Level 3
Total
(in thousands)
At June 30, 2019
Assets:
Cash and cash equivalents
$
1,839
$
—
$
—
$
1,839
Short-term investments
172
—
—
172
$
2,011
$
—
$
—
$
2,011
At December 31, 2018
Assets:
Cash and cash equivalents
$
2,934
$
—
$
—
$
2,934
Short-term investments
330
—
—
330
$
3,264
$
—
$
—
$
3,264</t>
  </si>
  <si>
    <t>Equity (Tables)</t>
  </si>
  <si>
    <t>Schedule of status of the restricted stock grants issued under the Equity Plan</t>
  </si>
  <si>
    <t>Weighted
Average Grant
Date Fair
Number of
Value Per
Restricted Stock Grants
Shares
Share
Outstanding at December 31, 2018
340,001
$
0.45
Granted during the period
312,000
0.26
Restrictions lifted during the period
(207,331)
0.36
Forfeited during the period
—
—
Outstanding June 30, 2019
444,670
$
0.36</t>
  </si>
  <si>
    <t>Schedule of status of the stock option grants issued under the Equity Plan</t>
  </si>
  <si>
    <t>Weighted
Average
Exercise
Number of
Price Per
Equity Plan Options
Shares
Share
Outstanding at December 31, 2018
30,310
$
8.06
Granted during the period
—
—
Forfeited or expired during period
—
$
—
Exercised during period
—
—
Outstanding June 30, 2019
30,310
$
8.06
Exercisable at end of period
30,310
$
8.06
Granted and vested
30,310
$
8.06</t>
  </si>
  <si>
    <t>Schedule of restricted stock units</t>
  </si>
  <si>
    <t>Weighted
Average Grant
Date Fair
Number of
Value Per
Restricted Stock Units
Shares
Share
Outstanding at December 31, 2018
2,230,038
$
0.93
Granted during the period
600,000
0.24
Restrictions lifted during the period
—
—
Forfeited during the period
—
—
Outstanding June 30, 2019
2,830,038
$
0.78</t>
  </si>
  <si>
    <t>Summary of the status of the Company's common stock warrants</t>
  </si>
  <si>
    <t>Weighted
Number of
Average Exercise
Underlying
Price Per
Common Stock Warrants
Shares
Share
Outstanding at December 31, 2018
11,517,696
$
0.81
Granted during period
—
—
Dilution adjustment
33,648
0.84
Expired during period
—
—
Exercised during period
—
Outstanding June 30, 2019
11,551,344
$
0.80</t>
  </si>
  <si>
    <t>Supplemental Cash Flow Information (Tables)</t>
  </si>
  <si>
    <t>Schedule of reconciliation of net loss for the period to cash used in operations</t>
  </si>
  <si>
    <t>Six Months Ended June 30,
2019
2018
(in thousands)
Cash flows from continuing operations operating activities:
Net loss from continuing operations
$
(5,710)
$
(3,013)
Adjustments to reconcile net loss to net cash used in operating activities:
Depreciation and amortization
152
186
(Gain) loss on trading securities
158
(104)
Asset write off
17
—
Gain on sale of assets
(104)
(1,335)
Stock compensation
600
209
Changes in operating assets and liabilities from continuing operations:
Increase in right of use assets
(465)
—
Decrease in prepaid expenses and other assets
112
135
Decrease in value added tax recoverable, net
—
131
Decrease in reclamation liability
—
(17)
Increase (decrease) in accounts payable and accrued liabilities
311
(20)
Increase in leasehold liability
441
—
Increase in deferred liabilities
1,500
—
Decrease in other liabilities
—
(17)
Net cash used in operating activities
$
(2,988)
$
(3,845)</t>
  </si>
  <si>
    <t>Segment Information (Tables)</t>
  </si>
  <si>
    <t>Schedule of financial information relating to discontinued operations and continuing operations</t>
  </si>
  <si>
    <t>Exploration, El
Costs
Depreciation,
Quevar, Velardeña
Three Months Ended
Applicable
Depletion and
and Administrative
Pre-Tax (gain)
Capital
June 30, 2019
Revenue
to Sales
Amortization
Expense
loss
Total Assets
Expenditures
Discontinued Operations
$
1,976
$
612
$
195
$
656
$
(421)
$
1
Continuing Operations
$
—
$
—
$
75
$
2,779
$
2,880
$
1
Six Months Ended
June 30, 2019
Discontinued Operations
$
3,908
$
1,210
$
392
$
1,306
$
(901)
$
4,601
$
1
Continuing Operations
$
—
$
—
$
152
$
4,891
$
5,710
$
6,533
$
26
Three Months Ended
June 30, 2018
Discontinued Operations
$
1,730
$
525
$
170
$
628
$
(318)
$
—
Continuing Operations
$
—
$
—
$
94
$
2,016
$
2,007
$
30
Six Months Ended
June 30, 2018
Discontinued Operations
$
3,367
$
1,028
$
373
$
1,223
$
(589)
$
5,068
$
28
Continuing Operations
$
—
$
—
$
186
$
4,135
$
3,013
$
7,576
$
30</t>
  </si>
  <si>
    <t>Basis of Preparation of Financial Statements and Nature of Operations (Details) $ in Thousands</t>
  </si>
  <si>
    <t>Jun. 26, 2019USD ($)propertysubsidiary</t>
  </si>
  <si>
    <t>Jun. 30, 2019USD ($)property</t>
  </si>
  <si>
    <t>Jun. 30, 2018USD ($)</t>
  </si>
  <si>
    <t>Number of exploration properties | property</t>
  </si>
  <si>
    <t>Payments to acquire property</t>
  </si>
  <si>
    <t>Agreement</t>
  </si>
  <si>
    <t>Agreement termination period.</t>
  </si>
  <si>
    <t>90 days</t>
  </si>
  <si>
    <t>Percentage of compensation to be paid on anticipated cash flow</t>
  </si>
  <si>
    <t>60.00%</t>
  </si>
  <si>
    <t>Agreement | Autlan</t>
  </si>
  <si>
    <t>Number of assets Purchased | subsidiary</t>
  </si>
  <si>
    <t>Due diligence period provided in the agreement</t>
  </si>
  <si>
    <t>75 days</t>
  </si>
  <si>
    <t>Number of subsidiary under due diligence | subsidiary</t>
  </si>
  <si>
    <t>Agreement | Autlan | Processing Plants</t>
  </si>
  <si>
    <t>Number of assets Purchased | property</t>
  </si>
  <si>
    <t>Velardena properties</t>
  </si>
  <si>
    <t>Interest acquired (as a percent)</t>
  </si>
  <si>
    <t>100.00%</t>
  </si>
  <si>
    <t>Shutdown and care and maintenance costs</t>
  </si>
  <si>
    <t>Liquidity (Details) - USD ($) $ in Thousands, shares in Millions</t>
  </si>
  <si>
    <t>Jul. 17, 2019</t>
  </si>
  <si>
    <t>Aug. 02, 2017</t>
  </si>
  <si>
    <t>Sep. 30, 2019</t>
  </si>
  <si>
    <t>Jun. 30, 2020</t>
  </si>
  <si>
    <t>Dec. 31, 2017</t>
  </si>
  <si>
    <t>Exploration expenditures</t>
  </si>
  <si>
    <t>General and administrative expenses</t>
  </si>
  <si>
    <t>Other exploration and property holding costs</t>
  </si>
  <si>
    <t>Reduction in working capital</t>
  </si>
  <si>
    <t>Forecast</t>
  </si>
  <si>
    <t>Net operating margin</t>
  </si>
  <si>
    <t>Series A Warrants | Subsequent Event [Member]</t>
  </si>
  <si>
    <t>Oxide Plant</t>
  </si>
  <si>
    <t>Gross proceeds from common stock sale</t>
  </si>
  <si>
    <t>El Quevar Project</t>
  </si>
  <si>
    <t>El Quevar Project | Forecast</t>
  </si>
  <si>
    <t>Maintenance and property holding costs</t>
  </si>
  <si>
    <t>LPC Program | Forecast</t>
  </si>
  <si>
    <t>Yoquivo and other properties | Forecast</t>
  </si>
  <si>
    <t>Electrum | Velardena properties | Forecast</t>
  </si>
  <si>
    <t>Discontinued Operations (Details) - USD ($) $ in Thousands</t>
  </si>
  <si>
    <t>Carrying amounts of major classes of assets included as part of discontinued operations</t>
  </si>
  <si>
    <t>Lease receivables</t>
  </si>
  <si>
    <t>Inventories, net</t>
  </si>
  <si>
    <t>Other classes of assets that are not major</t>
  </si>
  <si>
    <t>Total assets of the disposal group classified as held for sale in the condensed consolidated balance sheets</t>
  </si>
  <si>
    <t>Carrying amounts of major classes of liabilities included as part of discontinued operations</t>
  </si>
  <si>
    <t>[2]</t>
  </si>
  <si>
    <t>Asset retirement and reclamation liabilities</t>
  </si>
  <si>
    <t>[3]</t>
  </si>
  <si>
    <t>Deferred revenue</t>
  </si>
  <si>
    <t>[4]</t>
  </si>
  <si>
    <t>Other classes of liabilities that are not major</t>
  </si>
  <si>
    <t>Total liabilities of the disposal group classified as held for sale in the condensed consolidated balance sheets</t>
  </si>
  <si>
    <t>Mineral properties</t>
  </si>
  <si>
    <t>Plant and equipment</t>
  </si>
  <si>
    <t>Contractors and suppliers</t>
  </si>
  <si>
    <t>Accrued employee compensation and benefits</t>
  </si>
  <si>
    <t>Major classes of line items constituting pretax profit of discontinued operations</t>
  </si>
  <si>
    <t>Oxide plant lease</t>
  </si>
  <si>
    <t>[5]</t>
  </si>
  <si>
    <t>Oxide plant lease costs</t>
  </si>
  <si>
    <t>Velardeña shutdown and care and maintenance costs</t>
  </si>
  <si>
    <t>[6]</t>
  </si>
  <si>
    <t>Reclamation expense</t>
  </si>
  <si>
    <t>Other income and expense items that are not major</t>
  </si>
  <si>
    <t>Income (Loss) from Discontinued Operations</t>
  </si>
  <si>
    <t>Cash flows from discontinued operations operating activities:</t>
  </si>
  <si>
    <t>Net income from discontinued operations</t>
  </si>
  <si>
    <t>Adjustments to reconcile net income to net cash provided by operating activities:</t>
  </si>
  <si>
    <t>Accretion of asset retirement obligation</t>
  </si>
  <si>
    <t>Asset write off</t>
  </si>
  <si>
    <t>Stock compensation</t>
  </si>
  <si>
    <t>Changes in operating assets and liabilities from continuing operations:</t>
  </si>
  <si>
    <t>Increase in lease receivable</t>
  </si>
  <si>
    <t>Decrease in prepaid expenses and other assets</t>
  </si>
  <si>
    <t>Increase (Decrease) in Inventories</t>
  </si>
  <si>
    <t>Decrease in value added tax recoverable, net</t>
  </si>
  <si>
    <t>Decrease in deferred revenue</t>
  </si>
  <si>
    <t>Decrease in reclamation liability</t>
  </si>
  <si>
    <t>Decrease (increase) in accounts payable and accrued liabilities</t>
  </si>
  <si>
    <t>Maximum</t>
  </si>
  <si>
    <t>Minimum</t>
  </si>
  <si>
    <t>Expected lease proceeds</t>
  </si>
  <si>
    <t>Renewal term</t>
  </si>
  <si>
    <t>2 years</t>
  </si>
  <si>
    <t>Proceeds from lease</t>
  </si>
  <si>
    <t>Property, plant and equipment, net at June 30, 2019 consists of net mineral properties of $1.3 million and net plant and equipment of $2.0 million. Property plant and equipment, net at December 31, 2018 consists of net mineral properties of $1.3 million and net plant and equipment of $2.4 million.</t>
  </si>
  <si>
    <t>Accounts payable and other accrued liabilities at June 30, 2019 consist of $0.1 million due to contractors and suppliers and $0.6 million of accrued employee compensation and benefits. Accounts payable and other accrued liabilities at December 31, 2018 consist of $0.2 million due to contractors and suppliers and $0.6 million of accrued employee compensation and benefits.</t>
  </si>
  <si>
    <t>The asset retirement and reclamation liabilities (“ARO”) at both June 30, 2019 and December 31, 2018 are based on a detailed closure plan for the Velardeña Properties prepared by a third-party mining engineering firm. The Company continues to accrue additional estimated ARO amounts based on an asset retirement plan as activities requiring future reclamation and remediation occur.</t>
  </si>
  <si>
    <t>On August 2, 2017, the Company granted Hecla an option to extend the oxide plant lease for an additional period of up to two years ending no later than December 31, 2020 in exchange for a $1.0 million upfront cash payment and other consideration. The Company recorded the $1.0 million as deferred revenue and will recognize the $1.0 million of income from granting the option over the expected life of the lease from August 2, 2017 through December 31, 2020 on a straight-line basis. The deferred revenue at June 30, 2019 and December 31, 2018 is the result of that transaction.</t>
  </si>
  <si>
    <t>The Company recognizes oxide plant lease fees and reimbursements for labor, utility and other costs as “Revenue: Oxide plant lease” following the guidance of ASC 606 regarding the income statement characterization of reimbursements received for certain expenses incurred by the Company in performing its obligations under the lease and reporting revenue gross as a principal versus net as an agent.  ASC 606 supports recording as gross revenue fees received for the reimbursement of expenses in situations where the recipient is the primary obligor and has certain discretion in the incurrence of the reimbursable expense. The actual costs incurred for reimbursed direct labor and utility costs are reported as “Oxide plant lease costs”. The Company recognizes lease fees during the period the fees are earned per the terms of the lease.</t>
  </si>
  <si>
    <t>Velardeña shutdown and care and maintenance costs are related to care and maintenance activities at the Velardeña Properties after the suspension of mining and sulfide processing activities beginning in November 2015. The Company suspended operations in order to conserve the asset until the Company is able to develop mining and processing plans that at then current prices for silver and gold indicate a sustainable positive operating margin (defined as revenues less costs of sales) or the Company is able to locate, acquire and develop alternative mineral sources that could be economically mined and transported to the Velardeña Properties for processing.</t>
  </si>
  <si>
    <t>Change in Accounting Principle - Leases (Details)</t>
  </si>
  <si>
    <t>Jun. 30, 2019USD ($)</t>
  </si>
  <si>
    <t>Term of operating lease</t>
  </si>
  <si>
    <t>5 years 8 months</t>
  </si>
  <si>
    <t>Future lease payments discount rate</t>
  </si>
  <si>
    <t>9.50%</t>
  </si>
  <si>
    <t>COLORADO</t>
  </si>
  <si>
    <t>Lease liability</t>
  </si>
  <si>
    <t>Right of use assets</t>
  </si>
  <si>
    <t>Mexico and Argentina</t>
  </si>
  <si>
    <t>Change in Accounting Principle - Other Income Related to the Sale of Exploration Properties (Details) - USD ($)</t>
  </si>
  <si>
    <t>12 Months Ended</t>
  </si>
  <si>
    <t>Mar. 31, 2018</t>
  </si>
  <si>
    <t>Aug. 31, 2016</t>
  </si>
  <si>
    <t>Gain on sale of assets</t>
  </si>
  <si>
    <t>Trading securities</t>
  </si>
  <si>
    <t>Available for sale equity unrealized losses</t>
  </si>
  <si>
    <t>Retained earnings and other comprehensive income adjustment</t>
  </si>
  <si>
    <t>Trading securities loss</t>
  </si>
  <si>
    <t>Sale, not discontinued operations | Zacatecas</t>
  </si>
  <si>
    <t>Total consideration</t>
  </si>
  <si>
    <t>Sale, not discontinued operations | Zacatecas | ASU 2014-09 Revenue from Contracts with Customers</t>
  </si>
  <si>
    <t>Sale, not discontinued operations | Previously Reported | Zacatecas</t>
  </si>
  <si>
    <t>Sale, not discontinued operations | Cumulative Effect Adjustment | Zacatecas | ASU 2014-09 Revenue from Contracts with Customers</t>
  </si>
  <si>
    <t>Cash and Cash Equivalents and Short-term Investments (Details) - USD ($) $ in Thousands</t>
  </si>
  <si>
    <t>Dec. 31, 2016</t>
  </si>
  <si>
    <t>Dec. 31, 2015</t>
  </si>
  <si>
    <t>Investments:</t>
  </si>
  <si>
    <t>Trading securities, cost</t>
  </si>
  <si>
    <t>Total short term, cost</t>
  </si>
  <si>
    <t>Total short term</t>
  </si>
  <si>
    <t>Financial institutions minimum net worth</t>
  </si>
  <si>
    <t>Golden Tag</t>
  </si>
  <si>
    <t>Investment shares held (in shares)</t>
  </si>
  <si>
    <t>Ownership in property (as a percent)</t>
  </si>
  <si>
    <t>10.00%</t>
  </si>
  <si>
    <t>Equity Securities</t>
  </si>
  <si>
    <t>Estimated Fair Value.</t>
  </si>
  <si>
    <t>Estimated Fair Value. | Trading securities</t>
  </si>
  <si>
    <t>Estimated Fair Value. | Equity Securities</t>
  </si>
  <si>
    <t>Carrying Value.</t>
  </si>
  <si>
    <t>Carrying Value. | Trading securities</t>
  </si>
  <si>
    <t>Carrying Value. | Equity Securities</t>
  </si>
  <si>
    <t>San Diego | Golden Tag</t>
  </si>
  <si>
    <t>50.00%</t>
  </si>
  <si>
    <t>Prepaid Expenses and Other Assets (Details) - USD ($) $ in Thousands</t>
  </si>
  <si>
    <t>Prepaid insurance</t>
  </si>
  <si>
    <t>Recoupable deposits and other</t>
  </si>
  <si>
    <t>Property, Plant and Equipment, Net (Details) - USD ($) $ in Thousands</t>
  </si>
  <si>
    <t>Property, plant and equipment</t>
  </si>
  <si>
    <t>Property, plant and equipment, gross</t>
  </si>
  <si>
    <t>Less: Accumulated depreciation &amp; amortization</t>
  </si>
  <si>
    <t>Exploration properties</t>
  </si>
  <si>
    <t>Royalty properties</t>
  </si>
  <si>
    <t>Buildings</t>
  </si>
  <si>
    <t>Mining equipment and machinery</t>
  </si>
  <si>
    <t>Other furniture and equipment</t>
  </si>
  <si>
    <t>Property, Plant and Equipment, Net - Disposals (Details) - USD ($)</t>
  </si>
  <si>
    <t>1 Months Ended</t>
  </si>
  <si>
    <t>Sep. 30, 2018</t>
  </si>
  <si>
    <t>Feb. 28, 2018</t>
  </si>
  <si>
    <t>Oct. 31, 2018</t>
  </si>
  <si>
    <t>Celaya | Sale, not discontinued operations</t>
  </si>
  <si>
    <t>Interest in joint venture (as a percent)</t>
  </si>
  <si>
    <t>20.00%</t>
  </si>
  <si>
    <t>40.00%</t>
  </si>
  <si>
    <t>Exploration expenditures in first three year of the agreement</t>
  </si>
  <si>
    <t>Initial term of agreement</t>
  </si>
  <si>
    <t>3 years</t>
  </si>
  <si>
    <t>Term of second agreement</t>
  </si>
  <si>
    <t>Net profit interest</t>
  </si>
  <si>
    <t>Celaya | Sale, not discontinued operations | Execution of Assignment Agreement</t>
  </si>
  <si>
    <t>Celaya | Electrum | Sale, not discontinued operations</t>
  </si>
  <si>
    <t>Earn-in to be received</t>
  </si>
  <si>
    <t>80.00%</t>
  </si>
  <si>
    <t>Additional interest in joint venture (as a percent)</t>
  </si>
  <si>
    <t>Exploration expenditures in second three year of the agreement</t>
  </si>
  <si>
    <t>Contribution from additional expenditures required in the second three-year earn-in period (as a percent)</t>
  </si>
  <si>
    <t>Zacatecas | Sale, not discontinued operations</t>
  </si>
  <si>
    <t>Receivable from sale</t>
  </si>
  <si>
    <t>Zacatecas | Sale, not discontinued operations | Other current liabilities [Member]</t>
  </si>
  <si>
    <t>Unearned performance obligation</t>
  </si>
  <si>
    <t>Other Long-Term Assets (Details) - USD ($) $ in Thousands</t>
  </si>
  <si>
    <t>Deferred offering costs</t>
  </si>
  <si>
    <t>Other long-term assets</t>
  </si>
  <si>
    <t>Accounts Payable and Other Accrued Liabilities (Details) - USD ($) $ in Thousands</t>
  </si>
  <si>
    <t>Accounts payable and accruals</t>
  </si>
  <si>
    <t>Accrued vacation</t>
  </si>
  <si>
    <t>Withholding taxes and benefits payable</t>
  </si>
  <si>
    <t>KELTIP</t>
  </si>
  <si>
    <t>Other Liabilities (Details) - USD ($) $ in Thousands</t>
  </si>
  <si>
    <t>Other Current Liabilities</t>
  </si>
  <si>
    <t>Other long-term liabilities (Note 13)</t>
  </si>
  <si>
    <t>Sale of Equipment</t>
  </si>
  <si>
    <t>Deferred liability</t>
  </si>
  <si>
    <t>Sale of Equipment | Zacatecas</t>
  </si>
  <si>
    <t>Lease liability for office space</t>
  </si>
  <si>
    <t>Insurance premium payable</t>
  </si>
  <si>
    <t>Fair value measurements (Details) - USD ($) $ in Thousands</t>
  </si>
  <si>
    <t>Recurring</t>
  </si>
  <si>
    <t>Fair value measurements</t>
  </si>
  <si>
    <t>Assets</t>
  </si>
  <si>
    <t>Recurring | Level 1</t>
  </si>
  <si>
    <t>Non-recurring</t>
  </si>
  <si>
    <t>Fair value Assumptions</t>
  </si>
  <si>
    <t>Income Taxes (Details) - USD ($) $ in Thousands</t>
  </si>
  <si>
    <t>Net deferred tax assets</t>
  </si>
  <si>
    <t>Net deferred tax liabilities</t>
  </si>
  <si>
    <t>Unrecognized tax benefits</t>
  </si>
  <si>
    <t>Equity - Issue and Conversion (Details) - USD ($)</t>
  </si>
  <si>
    <t>May 09, 2018</t>
  </si>
  <si>
    <t>Jun. 07, 2018</t>
  </si>
  <si>
    <t>ATM Agreement</t>
  </si>
  <si>
    <t>Aggregate value of securities allowed under agreement</t>
  </si>
  <si>
    <t>Aggregate securities allowed under agreement (in shares)</t>
  </si>
  <si>
    <t>Common stock issued (in shares)</t>
  </si>
  <si>
    <t>Sale price (in dollars per shares)</t>
  </si>
  <si>
    <t>Commission rate (as a percent)</t>
  </si>
  <si>
    <t>2.00%</t>
  </si>
  <si>
    <t>Unamortized deferred cost</t>
  </si>
  <si>
    <t>Commitment fee</t>
  </si>
  <si>
    <t>Amortization of deferred cost</t>
  </si>
  <si>
    <t>Equity issue costs</t>
  </si>
  <si>
    <t>Registered direct purchase agreement</t>
  </si>
  <si>
    <t>Commitment purchase agreement</t>
  </si>
  <si>
    <t>Number of shares registered for resale under the Commitment Purchase Agreement</t>
  </si>
  <si>
    <t>Subsequent Event [Member] | LPC Program</t>
  </si>
  <si>
    <t>Equity - Non-Option Incentive (Details)</t>
  </si>
  <si>
    <t>Feb. 26, 2019USD ($)employeeshares</t>
  </si>
  <si>
    <t>Sep. 30, 2014shares</t>
  </si>
  <si>
    <t>Jun. 30, 2019USD ($)$ / sharesshares</t>
  </si>
  <si>
    <t>Dec. 31, 2018USD ($)employee$ / sharesshares</t>
  </si>
  <si>
    <t>Weighted Average Grant Date Fair Value Per Share - Non-option</t>
  </si>
  <si>
    <t>Compensation expense | $</t>
  </si>
  <si>
    <t>Modification of previously awarded KELTIP Units | $</t>
  </si>
  <si>
    <t>Sentient | 2014 Warrants</t>
  </si>
  <si>
    <t>Number of Shares - Non-option</t>
  </si>
  <si>
    <t>Granted during the year (in shares)</t>
  </si>
  <si>
    <t>KELTIP Units | Officers</t>
  </si>
  <si>
    <t>Number of employees | employee</t>
  </si>
  <si>
    <t>Equity Plan | Restricted Stock</t>
  </si>
  <si>
    <t>Outstanding at beginning of year (in shares)</t>
  </si>
  <si>
    <t>Restrictions lifted during the year (in shares)</t>
  </si>
  <si>
    <t>Restriction lifted grants made in current year(in shares)</t>
  </si>
  <si>
    <t>Restriction lifted grants made in prior year(in shares)</t>
  </si>
  <si>
    <t>Outstanding at end of year (in shares)</t>
  </si>
  <si>
    <t>Outstanding at beginning of year (in dollars per share) | $ / shares</t>
  </si>
  <si>
    <t>Granted during the year (in dollars per share) | $ / shares</t>
  </si>
  <si>
    <t>Restrictions lifted during the year (in dollars per share) | $ / shares</t>
  </si>
  <si>
    <t>Outstanding at end of year (in dollars per share) | $ / shares</t>
  </si>
  <si>
    <t>Additional compensation expense expected to be recognized | $</t>
  </si>
  <si>
    <t>Period for future recognition of additional compensation expense</t>
  </si>
  <si>
    <t>35 months</t>
  </si>
  <si>
    <t>Deferred Compensation Plan | Restricted Stock Units (RSUs)</t>
  </si>
  <si>
    <t>11 months</t>
  </si>
  <si>
    <t>Number of unrestricted shares Director to receive for vested RSU upon termination from board</t>
  </si>
  <si>
    <t>KELTIP | KELTIP Units | Officers</t>
  </si>
  <si>
    <t>Liability related to KELTIP Units | $</t>
  </si>
  <si>
    <t>Additional compensation expense | $</t>
  </si>
  <si>
    <t>Equity - Option Incentive (Details) - USD ($) $ / shares in Units, $ in Thousands</t>
  </si>
  <si>
    <t>Weighted Average Exercise Price Per Share - Options</t>
  </si>
  <si>
    <t>Compensation expense</t>
  </si>
  <si>
    <t>Employee Stock Option | Equity Plan</t>
  </si>
  <si>
    <t>Number of Shares - Options</t>
  </si>
  <si>
    <t>Outstanding at beginning of period (in shares)</t>
  </si>
  <si>
    <t>Exercised during period (in shares)</t>
  </si>
  <si>
    <t>Exercisable at end of period (in shares)</t>
  </si>
  <si>
    <t>Granted and vested (in shares)</t>
  </si>
  <si>
    <t>Outstanding at beginning of year (in dollars per share)</t>
  </si>
  <si>
    <t>Exercised during period (in dollars per share)</t>
  </si>
  <si>
    <t>Outstanding at end of year (in dollars per share)</t>
  </si>
  <si>
    <t>Exercisable at end of period (in dollars per share)</t>
  </si>
  <si>
    <t>Granted and vested (in dollars per share)</t>
  </si>
  <si>
    <t>Equity - Warrants (Details) - USD ($) $ / shares in Units, $ in Millions</t>
  </si>
  <si>
    <t>May 31, 2016</t>
  </si>
  <si>
    <t>Sep. 30, 2014</t>
  </si>
  <si>
    <t>Oct. 31, 2015</t>
  </si>
  <si>
    <t>Warrant</t>
  </si>
  <si>
    <t>Number of Underlying Shares</t>
  </si>
  <si>
    <t>Outstanding, beginning balance (in shares)</t>
  </si>
  <si>
    <t>Dilution adjustment (in shares)</t>
  </si>
  <si>
    <t>Outstanding, end balance (in shares)</t>
  </si>
  <si>
    <t>Weighted Average Exercise Price Per Share</t>
  </si>
  <si>
    <t>Outstanding, beginning balance (in dollars per share)</t>
  </si>
  <si>
    <t>Dilution adjustment (in dollars per share)</t>
  </si>
  <si>
    <t>Outstanding, end balance (in dollars per share)</t>
  </si>
  <si>
    <t>2014 Warrants</t>
  </si>
  <si>
    <t>Sentient</t>
  </si>
  <si>
    <t>Principal amount of loan</t>
  </si>
  <si>
    <t>Number of shares of common stock per capital unit (in shares)</t>
  </si>
  <si>
    <t>Term of warrants</t>
  </si>
  <si>
    <t>5 years</t>
  </si>
  <si>
    <t>Number of common shares which can be purchased with each warrant</t>
  </si>
  <si>
    <t>Registered Offering</t>
  </si>
  <si>
    <t>Registered Offering | 2016 Warrants</t>
  </si>
  <si>
    <t>Granted (in dollars per share)</t>
  </si>
  <si>
    <t>Interest and Other Income (Expense), Net (Details) - USD ($) $ in Millions</t>
  </si>
  <si>
    <t>Interest and Other Income (Expense)</t>
  </si>
  <si>
    <t>Interest and other expense</t>
  </si>
  <si>
    <t>Supplemental Cash Flow Information (Details) - USD ($) $ in Thousands</t>
  </si>
  <si>
    <t>Net loss from continuing operations</t>
  </si>
  <si>
    <t>Adjustments to reconcile net loss to net cash used in operating activities:</t>
  </si>
  <si>
    <t>(Gain) loss on trading securities</t>
  </si>
  <si>
    <t>Changes in operating assets and liabilities:</t>
  </si>
  <si>
    <t>Increase in right of use assets</t>
  </si>
  <si>
    <t>Increase (decrease) in accounts payable and accrued liabilities</t>
  </si>
  <si>
    <t>Increase in leasehold liability</t>
  </si>
  <si>
    <t>Increase in Deferred Liabilities</t>
  </si>
  <si>
    <t>Decrease in other liabilities</t>
  </si>
  <si>
    <t>Commitments and Contingencies (Details) - USD ($) $ in Thousands</t>
  </si>
  <si>
    <t>Contingencies</t>
  </si>
  <si>
    <t>Loss contingency</t>
  </si>
  <si>
    <t>Segment Information (Details) $ in Thousands</t>
  </si>
  <si>
    <t>Jun. 30, 2019USD ($)segment</t>
  </si>
  <si>
    <t>Dec. 31, 2018USD ($)</t>
  </si>
  <si>
    <t>Number of reportable segments | segment</t>
  </si>
  <si>
    <t>Depreciation, depletion and amortization</t>
  </si>
  <si>
    <t>Pre-tax (gain) loss</t>
  </si>
  <si>
    <t>Total Assets</t>
  </si>
  <si>
    <t>Capital Expenditures</t>
  </si>
  <si>
    <t>Discontinued Operations [Member]</t>
  </si>
  <si>
    <t>Revenue</t>
  </si>
  <si>
    <t>Mineral Extraction Processing and Marketing Costs</t>
  </si>
  <si>
    <t>Exploration, El Quevar, Velardena and Administrative Expense</t>
  </si>
  <si>
    <t>Continuing Operations</t>
  </si>
  <si>
    <t>Related Party Transactions (Details) - USD ($)</t>
  </si>
  <si>
    <t>Related Party Transaction</t>
  </si>
  <si>
    <t>Ownership (as a percent)</t>
  </si>
  <si>
    <t>42.00%</t>
  </si>
  <si>
    <t>Administrative Services</t>
  </si>
  <si>
    <t>Received amount</t>
  </si>
  <si>
    <t>Minera Inde</t>
  </si>
  <si>
    <t>Monthly charges received</t>
  </si>
  <si>
    <t>Subsequent Event (Details) - USD ($)</t>
  </si>
  <si>
    <t>Jul. 16, 2019</t>
  </si>
  <si>
    <t>Equity Securities, FV-NI, Realized Loss</t>
  </si>
  <si>
    <t>Total cost of offering</t>
  </si>
  <si>
    <t>Subsequent Event [Member] | Series A Warrants</t>
  </si>
  <si>
    <t>Warrants exercise period</t>
  </si>
  <si>
    <t>6 months</t>
  </si>
  <si>
    <t>Expiration term of warrant</t>
  </si>
  <si>
    <t>Subsequent Event [Member] | May 2016 Warrants</t>
  </si>
  <si>
    <t>Exercise price</t>
  </si>
  <si>
    <t>Subsequent Event [Member] | Series B Warrants</t>
  </si>
  <si>
    <t>Placement agent fee (as a percent)</t>
  </si>
  <si>
    <t>6.00%</t>
  </si>
  <si>
    <t>Subsequent Event [Member] | LPC Program | Series A Warrants</t>
  </si>
  <si>
    <t>Warrants to purchase common stock</t>
  </si>
  <si>
    <t>Aggregate gross proceeds</t>
  </si>
  <si>
    <t>Subsequent Event [Member] | LPC Program | Series B Warrants</t>
  </si>
  <si>
    <t>Subsequent Event [Member] | LPC Program | Warrants 2014</t>
  </si>
  <si>
    <t>Warrants issued</t>
  </si>
  <si>
    <t>Increase in number of shares issuable upon exercise of warrants</t>
  </si>
  <si>
    <t>Subsequent Event [Member] | LPC Program | Common Stock</t>
  </si>
  <si>
    <t>Share Price</t>
  </si>
  <si>
    <t>Subsequent Event [Member] | Maximum | LPC Program | Common Stock | Series A Warrants</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 &quot;#,##0.0000_);_(&quot;$ &quot;(#,##0.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2</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C13" s="5" t="n">
        <v>106734279</v>
      </c>
    </row>
    <row r="14" spans="1:3">
      <c r="A14" s="4" t="s">
        <v>22</v>
      </c>
      <c r="B14" s="4" t="s">
        <v>23</v>
      </c>
    </row>
    <row r="15" spans="1:3">
      <c r="A15" s="4" t="s">
        <v>24</v>
      </c>
      <c r="B15" s="4" t="s">
        <v>25</v>
      </c>
    </row>
    <row r="16" spans="1:3">
      <c r="A16" s="4" t="s">
        <v>26</v>
      </c>
      <c r="B16" s="4" t="s">
        <v>27</v>
      </c>
    </row>
    <row r="17" spans="1:3">
      <c r="A17" s="4" t="s">
        <v>28</v>
      </c>
      <c r="B17" s="4" t="s">
        <v>29</v>
      </c>
    </row>
    <row r="18" spans="1:3">
      <c r="A18" s="4" t="s">
        <v>30</v>
      </c>
      <c r="B18"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8</v>
      </c>
      <c r="B1" s="2" t="s">
        <v>1</v>
      </c>
    </row>
    <row r="2" spans="1:2">
      <c r="B2" s="2" t="s">
        <v>2</v>
      </c>
    </row>
    <row r="3" spans="1:2">
      <c r="A3" s="3" t="s">
        <v>148</v>
      </c>
    </row>
    <row r="4" spans="1:2">
      <c r="A4" s="4" t="s">
        <v>148</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0</v>
      </c>
      <c r="B1" s="2" t="s">
        <v>1</v>
      </c>
    </row>
    <row r="2" spans="1:2">
      <c r="B2" s="2" t="s">
        <v>2</v>
      </c>
    </row>
    <row r="3" spans="1:2">
      <c r="A3" s="3" t="s">
        <v>150</v>
      </c>
    </row>
    <row r="4" spans="1:2">
      <c r="A4" s="4" t="s">
        <v>150</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2</v>
      </c>
      <c r="B1" s="2" t="s">
        <v>1</v>
      </c>
    </row>
    <row r="2" spans="1:2">
      <c r="B2" s="2" t="s">
        <v>2</v>
      </c>
    </row>
    <row r="3" spans="1:2">
      <c r="A3" s="3" t="s">
        <v>152</v>
      </c>
    </row>
    <row r="4" spans="1:2">
      <c r="A4" s="4" t="s">
        <v>152</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4</v>
      </c>
      <c r="B1" s="2" t="s">
        <v>1</v>
      </c>
    </row>
    <row r="2" spans="1:2">
      <c r="B2" s="2" t="s">
        <v>2</v>
      </c>
    </row>
    <row r="3" spans="1:2">
      <c r="A3" s="3" t="s">
        <v>154</v>
      </c>
    </row>
    <row r="4" spans="1:2">
      <c r="A4" s="4" t="s">
        <v>154</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6</v>
      </c>
      <c r="B1" s="2" t="s">
        <v>1</v>
      </c>
    </row>
    <row r="2" spans="1:2">
      <c r="B2" s="2" t="s">
        <v>2</v>
      </c>
    </row>
    <row r="3" spans="1:2">
      <c r="A3" s="3" t="s">
        <v>156</v>
      </c>
    </row>
    <row r="4" spans="1:2">
      <c r="A4" s="4" t="s">
        <v>156</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8</v>
      </c>
      <c r="B1" s="2" t="s">
        <v>1</v>
      </c>
    </row>
    <row r="2" spans="1:2">
      <c r="B2" s="2" t="s">
        <v>2</v>
      </c>
    </row>
    <row r="3" spans="1:2">
      <c r="A3" s="3" t="s">
        <v>158</v>
      </c>
    </row>
    <row r="4" spans="1:2">
      <c r="A4" s="4" t="s">
        <v>158</v>
      </c>
      <c r="B4"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0</v>
      </c>
      <c r="B1" s="2" t="s">
        <v>1</v>
      </c>
    </row>
    <row r="2" spans="1:2">
      <c r="B2" s="2" t="s">
        <v>2</v>
      </c>
    </row>
    <row r="3" spans="1:2">
      <c r="A3" s="3" t="s">
        <v>160</v>
      </c>
    </row>
    <row r="4" spans="1:2">
      <c r="A4" s="4" t="s">
        <v>160</v>
      </c>
      <c r="B4"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5</v>
      </c>
      <c r="B1" s="2" t="s">
        <v>1</v>
      </c>
    </row>
    <row r="2" spans="1:2">
      <c r="B2" s="2" t="s">
        <v>2</v>
      </c>
    </row>
    <row r="3" spans="1:2">
      <c r="A3" s="3" t="s">
        <v>165</v>
      </c>
    </row>
    <row r="4" spans="1:2">
      <c r="A4" s="4" t="s">
        <v>165</v>
      </c>
      <c r="B4" s="4"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67</v>
      </c>
      <c r="B1" s="2" t="s">
        <v>1</v>
      </c>
    </row>
    <row r="2" spans="1:2">
      <c r="B2" s="2" t="s">
        <v>2</v>
      </c>
    </row>
    <row r="3" spans="1:2">
      <c r="A3" s="3" t="s">
        <v>167</v>
      </c>
    </row>
    <row r="4" spans="1:2">
      <c r="A4" s="4" t="s">
        <v>167</v>
      </c>
      <c r="B4" s="4" t="s">
        <v>1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839</v>
      </c>
      <c r="C3" s="6" t="n">
        <v>2934</v>
      </c>
    </row>
    <row r="4" spans="1:3">
      <c r="A4" s="4" t="s">
        <v>35</v>
      </c>
      <c r="B4" s="5" t="n">
        <v>172</v>
      </c>
      <c r="C4" s="5" t="n">
        <v>330</v>
      </c>
    </row>
    <row r="5" spans="1:3">
      <c r="A5" s="4" t="s">
        <v>36</v>
      </c>
      <c r="B5" s="5" t="n">
        <v>300</v>
      </c>
      <c r="C5" s="5" t="n">
        <v>354</v>
      </c>
    </row>
    <row r="6" spans="1:3">
      <c r="A6" s="4" t="s">
        <v>37</v>
      </c>
      <c r="B6" s="5" t="n">
        <v>4601</v>
      </c>
      <c r="C6" s="5" t="n">
        <v>5068</v>
      </c>
    </row>
    <row r="7" spans="1:3">
      <c r="A7" s="4" t="s">
        <v>38</v>
      </c>
      <c r="B7" s="5" t="n">
        <v>6912</v>
      </c>
      <c r="C7" s="5" t="n">
        <v>8686</v>
      </c>
    </row>
    <row r="8" spans="1:3">
      <c r="A8" s="4" t="s">
        <v>39</v>
      </c>
      <c r="B8" s="5" t="n">
        <v>3246</v>
      </c>
      <c r="C8" s="5" t="n">
        <v>3389</v>
      </c>
    </row>
    <row r="9" spans="1:3">
      <c r="A9" s="4" t="s">
        <v>40</v>
      </c>
      <c r="B9" s="5" t="n">
        <v>976</v>
      </c>
      <c r="C9" s="5" t="n">
        <v>569</v>
      </c>
    </row>
    <row r="10" spans="1:3">
      <c r="A10" s="4" t="s">
        <v>41</v>
      </c>
      <c r="B10" s="5" t="n">
        <v>11134</v>
      </c>
      <c r="C10" s="5" t="n">
        <v>12644</v>
      </c>
    </row>
    <row r="11" spans="1:3">
      <c r="A11" s="3" t="s">
        <v>42</v>
      </c>
    </row>
    <row r="12" spans="1:3">
      <c r="A12" s="4" t="s">
        <v>43</v>
      </c>
      <c r="B12" s="5" t="n">
        <v>779</v>
      </c>
      <c r="C12" s="5" t="n">
        <v>943</v>
      </c>
    </row>
    <row r="13" spans="1:3">
      <c r="A13" s="4" t="s">
        <v>44</v>
      </c>
      <c r="B13" s="5" t="n">
        <v>1687</v>
      </c>
      <c r="C13" s="5" t="n">
        <v>12</v>
      </c>
    </row>
    <row r="14" spans="1:3">
      <c r="A14" s="4" t="s">
        <v>45</v>
      </c>
      <c r="B14" s="5" t="n">
        <v>3870</v>
      </c>
      <c r="C14" s="5" t="n">
        <v>4019</v>
      </c>
    </row>
    <row r="15" spans="1:3">
      <c r="A15" s="4" t="s">
        <v>46</v>
      </c>
      <c r="B15" s="5" t="n">
        <v>6336</v>
      </c>
      <c r="C15" s="5" t="n">
        <v>4974</v>
      </c>
    </row>
    <row r="16" spans="1:3">
      <c r="A16" s="4" t="s">
        <v>47</v>
      </c>
      <c r="B16" s="5" t="n">
        <v>418</v>
      </c>
      <c r="C16" s="5" t="n">
        <v>33</v>
      </c>
    </row>
    <row r="17" spans="1:3">
      <c r="A17" s="4" t="s">
        <v>48</v>
      </c>
      <c r="B17" s="5" t="n">
        <v>6754</v>
      </c>
      <c r="C17" s="5" t="n">
        <v>5007</v>
      </c>
    </row>
    <row r="18" spans="1:3">
      <c r="A18" s="4" t="s">
        <v>49</v>
      </c>
      <c r="B18" s="4" t="s">
        <v>50</v>
      </c>
      <c r="C18" s="4" t="s">
        <v>50</v>
      </c>
    </row>
    <row r="19" spans="1:3">
      <c r="A19" s="3" t="s">
        <v>51</v>
      </c>
    </row>
    <row r="20" spans="1:3">
      <c r="A20" s="4" t="s">
        <v>52</v>
      </c>
      <c r="B20" s="5" t="n">
        <v>980</v>
      </c>
      <c r="C20" s="5" t="n">
        <v>955</v>
      </c>
    </row>
    <row r="21" spans="1:3">
      <c r="A21" s="4" t="s">
        <v>53</v>
      </c>
      <c r="B21" s="5" t="n">
        <v>519333</v>
      </c>
      <c r="C21" s="5" t="n">
        <v>517806</v>
      </c>
    </row>
    <row r="22" spans="1:3">
      <c r="A22" s="4" t="s">
        <v>54</v>
      </c>
      <c r="B22" s="5" t="n">
        <v>-515933</v>
      </c>
      <c r="C22" s="5" t="n">
        <v>-511124</v>
      </c>
    </row>
    <row r="23" spans="1:3">
      <c r="A23" s="4" t="s">
        <v>55</v>
      </c>
      <c r="B23" s="5" t="n">
        <v>4380</v>
      </c>
      <c r="C23" s="5" t="n">
        <v>7637</v>
      </c>
    </row>
    <row r="24" spans="1:3">
      <c r="A24" s="4" t="s">
        <v>56</v>
      </c>
      <c r="B24" s="6" t="n">
        <v>11134</v>
      </c>
      <c r="C24" s="6" t="n">
        <v>126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51</v>
      </c>
      <c r="B1" s="2" t="s">
        <v>1</v>
      </c>
    </row>
    <row r="2" spans="1:2">
      <c r="B2" s="2" t="s">
        <v>2</v>
      </c>
    </row>
    <row r="3" spans="1:2">
      <c r="A3" s="3" t="s">
        <v>51</v>
      </c>
    </row>
    <row r="4" spans="1:2">
      <c r="A4" s="4" t="s">
        <v>51</v>
      </c>
      <c r="B4" s="4" t="s">
        <v>1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0</v>
      </c>
      <c r="B1" s="2" t="s">
        <v>1</v>
      </c>
    </row>
    <row r="2" spans="1:2">
      <c r="B2" s="2" t="s">
        <v>2</v>
      </c>
    </row>
    <row r="3" spans="1:2">
      <c r="A3" s="3" t="s">
        <v>170</v>
      </c>
    </row>
    <row r="4" spans="1:2">
      <c r="A4" s="4" t="s">
        <v>170</v>
      </c>
      <c r="B4" s="4" t="s">
        <v>1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2</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80</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2</v>
      </c>
      <c r="B1" s="2" t="s">
        <v>1</v>
      </c>
    </row>
    <row r="2" spans="1:2">
      <c r="B2" s="2" t="s">
        <v>2</v>
      </c>
    </row>
    <row r="3" spans="1:2">
      <c r="A3" s="3" t="s">
        <v>146</v>
      </c>
    </row>
    <row r="4" spans="1:2">
      <c r="A4" s="4" t="s">
        <v>183</v>
      </c>
      <c r="B4" s="4" t="s">
        <v>1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85</v>
      </c>
      <c r="B1" s="2" t="s">
        <v>1</v>
      </c>
    </row>
    <row r="2" spans="1:2">
      <c r="B2" s="2" t="s">
        <v>2</v>
      </c>
    </row>
    <row r="3" spans="1:2">
      <c r="A3" s="3" t="s">
        <v>152</v>
      </c>
    </row>
    <row r="4" spans="1:2">
      <c r="A4" s="4" t="s">
        <v>186</v>
      </c>
      <c r="B4" s="4" t="s">
        <v>1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8</v>
      </c>
      <c r="B1" s="2" t="s">
        <v>1</v>
      </c>
    </row>
    <row r="2" spans="1:2">
      <c r="B2" s="2" t="s">
        <v>2</v>
      </c>
    </row>
    <row r="3" spans="1:2">
      <c r="A3" s="3" t="s">
        <v>154</v>
      </c>
    </row>
    <row r="4" spans="1:2">
      <c r="A4" s="4" t="s">
        <v>189</v>
      </c>
      <c r="B4" s="4" t="s">
        <v>1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7</v>
      </c>
      <c r="B1" s="2" t="s">
        <v>2</v>
      </c>
      <c r="C1" s="2" t="s">
        <v>32</v>
      </c>
    </row>
    <row r="2" spans="1:3">
      <c r="A2" s="3" t="s">
        <v>58</v>
      </c>
    </row>
    <row r="3" spans="1:3">
      <c r="A3" s="4" t="s">
        <v>59</v>
      </c>
      <c r="B3" s="7" t="n">
        <v>0.01</v>
      </c>
      <c r="C3" s="7" t="n">
        <v>0.01</v>
      </c>
    </row>
    <row r="4" spans="1:3">
      <c r="A4" s="4" t="s">
        <v>60</v>
      </c>
      <c r="B4" s="5" t="n">
        <v>200000000</v>
      </c>
      <c r="C4" s="5" t="n">
        <v>200000000</v>
      </c>
    </row>
    <row r="5" spans="1:3">
      <c r="A5" s="4" t="s">
        <v>61</v>
      </c>
      <c r="B5" s="5" t="n">
        <v>98080433</v>
      </c>
      <c r="C5" s="5" t="n">
        <v>95620796</v>
      </c>
    </row>
    <row r="6" spans="1:3">
      <c r="A6" s="4" t="s">
        <v>62</v>
      </c>
      <c r="B6" s="5" t="n">
        <v>98080433</v>
      </c>
      <c r="C6" s="5" t="n">
        <v>9562079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1</v>
      </c>
      <c r="B1" s="2" t="s">
        <v>1</v>
      </c>
    </row>
    <row r="2" spans="1:2">
      <c r="B2" s="2" t="s">
        <v>2</v>
      </c>
    </row>
    <row r="3" spans="1:2">
      <c r="A3" s="3" t="s">
        <v>156</v>
      </c>
    </row>
    <row r="4" spans="1:2">
      <c r="A4" s="4" t="s">
        <v>192</v>
      </c>
      <c r="B4" s="4" t="s">
        <v>1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4</v>
      </c>
      <c r="B1" s="2" t="s">
        <v>1</v>
      </c>
    </row>
    <row r="2" spans="1:2">
      <c r="B2" s="2" t="s">
        <v>2</v>
      </c>
    </row>
    <row r="3" spans="1:2">
      <c r="A3" s="3" t="s">
        <v>158</v>
      </c>
    </row>
    <row r="4" spans="1:2">
      <c r="A4" s="4" t="s">
        <v>195</v>
      </c>
      <c r="B4" s="4" t="s">
        <v>1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97</v>
      </c>
      <c r="B1" s="2" t="s">
        <v>1</v>
      </c>
    </row>
    <row r="2" spans="1:2">
      <c r="B2" s="2" t="s">
        <v>2</v>
      </c>
    </row>
    <row r="3" spans="1:2">
      <c r="A3" s="3" t="s">
        <v>160</v>
      </c>
    </row>
    <row r="4" spans="1:2">
      <c r="A4" s="4" t="s">
        <v>198</v>
      </c>
      <c r="B4" s="4" t="s">
        <v>19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00</v>
      </c>
      <c r="B1" s="2" t="s">
        <v>1</v>
      </c>
    </row>
    <row r="2" spans="1:2">
      <c r="B2" s="2" t="s">
        <v>2</v>
      </c>
    </row>
    <row r="3" spans="1:2">
      <c r="A3" s="3" t="s">
        <v>165</v>
      </c>
    </row>
    <row r="4" spans="1:2">
      <c r="A4" s="4" t="s">
        <v>201</v>
      </c>
      <c r="B4" s="4" t="s">
        <v>20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203</v>
      </c>
      <c r="B1" s="2" t="s">
        <v>1</v>
      </c>
    </row>
    <row r="2" spans="1:2">
      <c r="B2" s="2" t="s">
        <v>2</v>
      </c>
    </row>
    <row r="3" spans="1:2">
      <c r="A3" s="3" t="s">
        <v>51</v>
      </c>
    </row>
    <row r="4" spans="1:2">
      <c r="A4" s="4" t="s">
        <v>204</v>
      </c>
      <c r="B4" s="4" t="s">
        <v>205</v>
      </c>
    </row>
    <row r="5" spans="1:2">
      <c r="A5" s="4" t="s">
        <v>206</v>
      </c>
      <c r="B5" s="4" t="s">
        <v>207</v>
      </c>
    </row>
    <row r="6" spans="1:2">
      <c r="A6" s="4" t="s">
        <v>208</v>
      </c>
      <c r="B6" s="4" t="s">
        <v>209</v>
      </c>
    </row>
    <row r="7" spans="1:2">
      <c r="A7" s="4" t="s">
        <v>210</v>
      </c>
      <c r="B7" s="4" t="s">
        <v>21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72</v>
      </c>
    </row>
    <row r="4" spans="1:2">
      <c r="A4" s="4" t="s">
        <v>213</v>
      </c>
      <c r="B4" s="4" t="s">
        <v>21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76</v>
      </c>
    </row>
    <row r="4" spans="1:2">
      <c r="A4" s="4" t="s">
        <v>216</v>
      </c>
      <c r="B4" s="4" t="s">
        <v>21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39"/>
    <col customWidth="1" max="3" min="3" width="29"/>
    <col customWidth="1" max="4" min="4" width="21"/>
  </cols>
  <sheetData>
    <row r="1" spans="1:4">
      <c r="A1" s="1" t="s">
        <v>218</v>
      </c>
      <c r="B1" s="2" t="s">
        <v>219</v>
      </c>
      <c r="C1" s="2" t="s">
        <v>220</v>
      </c>
      <c r="D1" s="2" t="s">
        <v>221</v>
      </c>
    </row>
    <row r="2" spans="1:4">
      <c r="A2" s="4" t="s">
        <v>222</v>
      </c>
      <c r="C2" s="5" t="n">
        <v>12</v>
      </c>
    </row>
    <row r="3" spans="1:4">
      <c r="A3" s="4" t="s">
        <v>97</v>
      </c>
      <c r="C3" s="6" t="n">
        <v>104</v>
      </c>
      <c r="D3" s="6" t="n">
        <v>1474</v>
      </c>
    </row>
    <row r="4" spans="1:4">
      <c r="A4" s="4" t="s">
        <v>223</v>
      </c>
      <c r="C4" s="6" t="n">
        <v>26</v>
      </c>
      <c r="D4" s="6" t="n">
        <v>30</v>
      </c>
    </row>
    <row r="5" spans="1:4">
      <c r="A5" s="4" t="s">
        <v>224</v>
      </c>
    </row>
    <row r="6" spans="1:4">
      <c r="A6" s="4" t="s">
        <v>97</v>
      </c>
      <c r="B6" s="6" t="n">
        <v>22000</v>
      </c>
    </row>
    <row r="7" spans="1:4">
      <c r="A7" s="4" t="s">
        <v>225</v>
      </c>
      <c r="B7" s="4" t="s">
        <v>226</v>
      </c>
    </row>
    <row r="8" spans="1:4">
      <c r="A8" s="4" t="s">
        <v>227</v>
      </c>
      <c r="B8" s="4" t="s">
        <v>228</v>
      </c>
    </row>
    <row r="9" spans="1:4">
      <c r="A9" s="4" t="s">
        <v>229</v>
      </c>
    </row>
    <row r="10" spans="1:4">
      <c r="A10" s="4" t="s">
        <v>230</v>
      </c>
      <c r="B10" s="5" t="n">
        <v>3</v>
      </c>
    </row>
    <row r="11" spans="1:4">
      <c r="A11" s="4" t="s">
        <v>231</v>
      </c>
      <c r="B11" s="4" t="s">
        <v>232</v>
      </c>
    </row>
    <row r="12" spans="1:4">
      <c r="A12" s="4" t="s">
        <v>233</v>
      </c>
      <c r="B12" s="5" t="n">
        <v>3</v>
      </c>
    </row>
    <row r="13" spans="1:4">
      <c r="A13" s="4" t="s">
        <v>223</v>
      </c>
      <c r="B13" s="6" t="n">
        <v>1500</v>
      </c>
    </row>
    <row r="14" spans="1:4">
      <c r="A14" s="4" t="s">
        <v>234</v>
      </c>
    </row>
    <row r="15" spans="1:4">
      <c r="A15" s="4" t="s">
        <v>235</v>
      </c>
      <c r="B15" s="5" t="n">
        <v>2</v>
      </c>
    </row>
    <row r="16" spans="1:4">
      <c r="A16" s="4" t="s">
        <v>236</v>
      </c>
    </row>
    <row r="17" spans="1:4">
      <c r="A17" s="4" t="s">
        <v>237</v>
      </c>
      <c r="C17" s="4" t="s">
        <v>238</v>
      </c>
    </row>
    <row r="18" spans="1:4">
      <c r="A18" s="4" t="s">
        <v>239</v>
      </c>
      <c r="C18" s="6" t="n">
        <v>1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240</v>
      </c>
      <c r="B1" s="2" t="s">
        <v>241</v>
      </c>
      <c r="C1" s="2" t="s">
        <v>242</v>
      </c>
      <c r="D1" s="2" t="s">
        <v>243</v>
      </c>
      <c r="E1" s="2" t="s">
        <v>2</v>
      </c>
      <c r="F1" s="2" t="s">
        <v>65</v>
      </c>
      <c r="G1" s="2" t="s">
        <v>244</v>
      </c>
      <c r="H1" s="2" t="s">
        <v>2</v>
      </c>
      <c r="I1" s="2" t="s">
        <v>65</v>
      </c>
      <c r="J1" s="2" t="s">
        <v>244</v>
      </c>
      <c r="K1" s="2" t="s">
        <v>32</v>
      </c>
      <c r="L1" s="2" t="s">
        <v>245</v>
      </c>
    </row>
    <row r="2" spans="1:12">
      <c r="A2" s="4" t="s">
        <v>34</v>
      </c>
      <c r="E2" s="6" t="n">
        <v>1839</v>
      </c>
      <c r="F2" s="6" t="n">
        <v>2310</v>
      </c>
      <c r="H2" s="6" t="n">
        <v>1839</v>
      </c>
      <c r="I2" s="6" t="n">
        <v>2310</v>
      </c>
      <c r="K2" s="6" t="n">
        <v>2934</v>
      </c>
      <c r="L2" s="6" t="n">
        <v>3050</v>
      </c>
    </row>
    <row r="3" spans="1:12">
      <c r="A3" s="4" t="s">
        <v>246</v>
      </c>
      <c r="E3" s="5" t="n">
        <v>1094</v>
      </c>
      <c r="F3" s="5" t="n">
        <v>883</v>
      </c>
      <c r="H3" s="5" t="n">
        <v>1787</v>
      </c>
      <c r="I3" s="5" t="n">
        <v>1639</v>
      </c>
    </row>
    <row r="4" spans="1:12">
      <c r="A4" s="4" t="s">
        <v>247</v>
      </c>
      <c r="E4" s="6" t="n">
        <v>999</v>
      </c>
      <c r="F4" s="6" t="n">
        <v>852</v>
      </c>
      <c r="H4" s="5" t="n">
        <v>2103</v>
      </c>
      <c r="I4" s="5" t="n">
        <v>1943</v>
      </c>
    </row>
    <row r="5" spans="1:12">
      <c r="A5" s="4" t="s">
        <v>102</v>
      </c>
      <c r="H5" s="5" t="n">
        <v>544</v>
      </c>
      <c r="I5" s="5" t="n">
        <v>793</v>
      </c>
    </row>
    <row r="6" spans="1:12">
      <c r="A6" s="4" t="s">
        <v>95</v>
      </c>
      <c r="H6" s="5" t="n">
        <v>-1716</v>
      </c>
      <c r="I6" s="5" t="n">
        <v>-2949</v>
      </c>
    </row>
    <row r="7" spans="1:12">
      <c r="A7" s="4" t="s">
        <v>248</v>
      </c>
      <c r="H7" s="5" t="n">
        <v>6200</v>
      </c>
    </row>
    <row r="8" spans="1:12">
      <c r="A8" s="4" t="s">
        <v>249</v>
      </c>
      <c r="H8" s="5" t="n">
        <v>300</v>
      </c>
    </row>
    <row r="9" spans="1:12">
      <c r="A9" s="4" t="s">
        <v>97</v>
      </c>
      <c r="H9" s="5" t="n">
        <v>104</v>
      </c>
      <c r="I9" s="6" t="n">
        <v>1474</v>
      </c>
    </row>
    <row r="10" spans="1:12">
      <c r="A10" s="4" t="s">
        <v>250</v>
      </c>
    </row>
    <row r="11" spans="1:12">
      <c r="A11" s="4" t="s">
        <v>251</v>
      </c>
      <c r="G11" s="6" t="n">
        <v>1300</v>
      </c>
    </row>
    <row r="12" spans="1:12">
      <c r="A12" s="4" t="s">
        <v>97</v>
      </c>
      <c r="D12" s="6" t="n">
        <v>20500</v>
      </c>
    </row>
    <row r="13" spans="1:12">
      <c r="A13" s="4" t="s">
        <v>252</v>
      </c>
    </row>
    <row r="14" spans="1:12">
      <c r="A14" s="4" t="s">
        <v>102</v>
      </c>
      <c r="B14" s="6" t="n">
        <v>2000</v>
      </c>
    </row>
    <row r="15" spans="1:12">
      <c r="A15" s="4" t="s">
        <v>129</v>
      </c>
      <c r="B15" s="9" t="n">
        <v>8.6</v>
      </c>
    </row>
    <row r="16" spans="1:12">
      <c r="A16" s="4" t="s">
        <v>236</v>
      </c>
    </row>
    <row r="17" spans="1:12">
      <c r="A17" s="4" t="s">
        <v>239</v>
      </c>
      <c r="H17" s="5" t="n">
        <v>1000</v>
      </c>
    </row>
    <row r="18" spans="1:12">
      <c r="A18" s="4" t="s">
        <v>248</v>
      </c>
      <c r="H18" s="5" t="n">
        <v>1500</v>
      </c>
    </row>
    <row r="19" spans="1:12">
      <c r="A19" s="4" t="s">
        <v>253</v>
      </c>
    </row>
    <row r="20" spans="1:12">
      <c r="A20" s="4" t="s">
        <v>251</v>
      </c>
      <c r="H20" s="5" t="n">
        <v>2700</v>
      </c>
    </row>
    <row r="21" spans="1:12">
      <c r="A21" s="4" t="s">
        <v>254</v>
      </c>
      <c r="C21" s="6" t="n">
        <v>1000</v>
      </c>
    </row>
    <row r="22" spans="1:12">
      <c r="A22" s="4" t="s">
        <v>255</v>
      </c>
    </row>
    <row r="23" spans="1:12">
      <c r="A23" s="4" t="s">
        <v>248</v>
      </c>
      <c r="H23" s="5" t="n">
        <v>1000</v>
      </c>
    </row>
    <row r="24" spans="1:12">
      <c r="A24" s="4" t="s">
        <v>256</v>
      </c>
    </row>
    <row r="25" spans="1:12">
      <c r="A25" s="4" t="s">
        <v>257</v>
      </c>
      <c r="J25" s="6" t="n">
        <v>1000</v>
      </c>
    </row>
    <row r="26" spans="1:12">
      <c r="A26" s="4" t="s">
        <v>119</v>
      </c>
    </row>
    <row r="27" spans="1:12">
      <c r="A27" s="4" t="s">
        <v>248</v>
      </c>
      <c r="H27" s="6" t="n">
        <v>600</v>
      </c>
    </row>
    <row r="28" spans="1:12">
      <c r="A28" s="4" t="s">
        <v>258</v>
      </c>
    </row>
    <row r="29" spans="1:12">
      <c r="A29" s="4" t="s">
        <v>247</v>
      </c>
      <c r="J29" s="5" t="n">
        <v>3000</v>
      </c>
    </row>
    <row r="30" spans="1:12">
      <c r="A30" s="4" t="s">
        <v>259</v>
      </c>
    </row>
    <row r="31" spans="1:12">
      <c r="A31" s="4" t="s">
        <v>248</v>
      </c>
      <c r="J31" s="5" t="n">
        <v>3000</v>
      </c>
    </row>
    <row r="32" spans="1:12">
      <c r="A32" s="4" t="s">
        <v>260</v>
      </c>
    </row>
    <row r="33" spans="1:12">
      <c r="A33" s="4" t="s">
        <v>239</v>
      </c>
      <c r="J33" s="6" t="n">
        <v>5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s>
  <sheetData>
    <row r="1" spans="1:8">
      <c r="A1" s="1" t="s">
        <v>261</v>
      </c>
      <c r="C1" s="2" t="s">
        <v>242</v>
      </c>
      <c r="D1" s="2" t="s">
        <v>2</v>
      </c>
      <c r="E1" s="2" t="s">
        <v>65</v>
      </c>
      <c r="F1" s="2" t="s">
        <v>2</v>
      </c>
      <c r="G1" s="2" t="s">
        <v>65</v>
      </c>
      <c r="H1" s="2" t="s">
        <v>32</v>
      </c>
    </row>
    <row r="2" spans="1:8">
      <c r="A2" s="3" t="s">
        <v>262</v>
      </c>
    </row>
    <row r="3" spans="1:8">
      <c r="A3" s="4" t="s">
        <v>34</v>
      </c>
      <c r="D3" s="6" t="n">
        <v>290</v>
      </c>
      <c r="F3" s="6" t="n">
        <v>290</v>
      </c>
      <c r="H3" s="6" t="n">
        <v>359</v>
      </c>
    </row>
    <row r="4" spans="1:8">
      <c r="A4" s="4" t="s">
        <v>263</v>
      </c>
      <c r="D4" s="5" t="n">
        <v>511</v>
      </c>
      <c r="F4" s="5" t="n">
        <v>511</v>
      </c>
      <c r="H4" s="5" t="n">
        <v>481</v>
      </c>
    </row>
    <row r="5" spans="1:8">
      <c r="A5" s="4" t="s">
        <v>264</v>
      </c>
      <c r="D5" s="5" t="n">
        <v>231</v>
      </c>
      <c r="F5" s="5" t="n">
        <v>231</v>
      </c>
      <c r="H5" s="5" t="n">
        <v>229</v>
      </c>
    </row>
    <row r="6" spans="1:8">
      <c r="A6" s="4" t="s">
        <v>39</v>
      </c>
      <c r="B6" s="4" t="s">
        <v>87</v>
      </c>
      <c r="D6" s="5" t="n">
        <v>3327</v>
      </c>
      <c r="F6" s="5" t="n">
        <v>3327</v>
      </c>
      <c r="H6" s="5" t="n">
        <v>3720</v>
      </c>
    </row>
    <row r="7" spans="1:8">
      <c r="A7" s="4" t="s">
        <v>265</v>
      </c>
      <c r="D7" s="5" t="n">
        <v>242</v>
      </c>
      <c r="F7" s="5" t="n">
        <v>242</v>
      </c>
      <c r="H7" s="5" t="n">
        <v>279</v>
      </c>
    </row>
    <row r="8" spans="1:8">
      <c r="A8" s="4" t="s">
        <v>266</v>
      </c>
      <c r="D8" s="5" t="n">
        <v>4601</v>
      </c>
      <c r="F8" s="5" t="n">
        <v>4601</v>
      </c>
      <c r="H8" s="5" t="n">
        <v>5068</v>
      </c>
    </row>
    <row r="9" spans="1:8">
      <c r="A9" s="3" t="s">
        <v>267</v>
      </c>
    </row>
    <row r="10" spans="1:8">
      <c r="A10" s="4" t="s">
        <v>43</v>
      </c>
      <c r="B10" s="4" t="s">
        <v>268</v>
      </c>
      <c r="D10" s="5" t="n">
        <v>690</v>
      </c>
      <c r="F10" s="5" t="n">
        <v>690</v>
      </c>
      <c r="H10" s="5" t="n">
        <v>759</v>
      </c>
    </row>
    <row r="11" spans="1:8">
      <c r="A11" s="4" t="s">
        <v>269</v>
      </c>
      <c r="B11" s="4" t="s">
        <v>270</v>
      </c>
      <c r="D11" s="5" t="n">
        <v>2711</v>
      </c>
      <c r="F11" s="5" t="n">
        <v>2711</v>
      </c>
      <c r="H11" s="5" t="n">
        <v>2660</v>
      </c>
    </row>
    <row r="12" spans="1:8">
      <c r="A12" s="4" t="s">
        <v>271</v>
      </c>
      <c r="B12" s="4" t="s">
        <v>272</v>
      </c>
      <c r="D12" s="5" t="n">
        <v>454</v>
      </c>
      <c r="F12" s="5" t="n">
        <v>454</v>
      </c>
      <c r="H12" s="5" t="n">
        <v>600</v>
      </c>
    </row>
    <row r="13" spans="1:8">
      <c r="A13" s="4" t="s">
        <v>273</v>
      </c>
      <c r="D13" s="5" t="n">
        <v>15</v>
      </c>
      <c r="F13" s="5" t="n">
        <v>15</v>
      </c>
    </row>
    <row r="14" spans="1:8">
      <c r="A14" s="4" t="s">
        <v>274</v>
      </c>
      <c r="D14" s="5" t="n">
        <v>3870</v>
      </c>
      <c r="F14" s="5" t="n">
        <v>3870</v>
      </c>
      <c r="H14" s="5" t="n">
        <v>4019</v>
      </c>
    </row>
    <row r="15" spans="1:8">
      <c r="A15" s="4" t="s">
        <v>275</v>
      </c>
      <c r="D15" s="5" t="n">
        <v>1300</v>
      </c>
      <c r="F15" s="5" t="n">
        <v>1300</v>
      </c>
      <c r="H15" s="5" t="n">
        <v>1300</v>
      </c>
    </row>
    <row r="16" spans="1:8">
      <c r="A16" s="4" t="s">
        <v>276</v>
      </c>
      <c r="D16" s="5" t="n">
        <v>2000</v>
      </c>
      <c r="F16" s="5" t="n">
        <v>2000</v>
      </c>
      <c r="H16" s="5" t="n">
        <v>2400</v>
      </c>
    </row>
    <row r="17" spans="1:8">
      <c r="A17" s="4" t="s">
        <v>277</v>
      </c>
      <c r="D17" s="5" t="n">
        <v>100</v>
      </c>
      <c r="F17" s="5" t="n">
        <v>100</v>
      </c>
      <c r="H17" s="5" t="n">
        <v>200</v>
      </c>
    </row>
    <row r="18" spans="1:8">
      <c r="A18" s="4" t="s">
        <v>278</v>
      </c>
      <c r="D18" s="5" t="n">
        <v>600</v>
      </c>
      <c r="F18" s="5" t="n">
        <v>600</v>
      </c>
      <c r="H18" s="6" t="n">
        <v>600</v>
      </c>
    </row>
    <row r="19" spans="1:8">
      <c r="A19" s="3" t="s">
        <v>279</v>
      </c>
    </row>
    <row r="20" spans="1:8">
      <c r="A20" s="4" t="s">
        <v>280</v>
      </c>
      <c r="B20" s="4" t="s">
        <v>281</v>
      </c>
      <c r="D20" s="5" t="n">
        <v>1976</v>
      </c>
      <c r="E20" s="6" t="n">
        <v>1730</v>
      </c>
      <c r="F20" s="5" t="n">
        <v>3908</v>
      </c>
      <c r="G20" s="6" t="n">
        <v>3367</v>
      </c>
    </row>
    <row r="21" spans="1:8">
      <c r="A21" s="4" t="s">
        <v>282</v>
      </c>
      <c r="B21" s="4" t="s">
        <v>281</v>
      </c>
      <c r="D21" s="5" t="n">
        <v>-612</v>
      </c>
      <c r="E21" s="5" t="n">
        <v>-525</v>
      </c>
      <c r="F21" s="5" t="n">
        <v>-1210</v>
      </c>
      <c r="G21" s="5" t="n">
        <v>-1028</v>
      </c>
    </row>
    <row r="22" spans="1:8">
      <c r="A22" s="4" t="s">
        <v>67</v>
      </c>
      <c r="D22" s="5" t="n">
        <v>-189</v>
      </c>
      <c r="E22" s="5" t="n">
        <v>-23</v>
      </c>
      <c r="F22" s="5" t="n">
        <v>-307</v>
      </c>
      <c r="G22" s="5" t="n">
        <v>-212</v>
      </c>
    </row>
    <row r="23" spans="1:8">
      <c r="A23" s="4" t="s">
        <v>283</v>
      </c>
      <c r="B23" s="4" t="s">
        <v>284</v>
      </c>
      <c r="D23" s="5" t="n">
        <v>-467</v>
      </c>
      <c r="E23" s="5" t="n">
        <v>-605</v>
      </c>
      <c r="F23" s="5" t="n">
        <v>-999</v>
      </c>
      <c r="G23" s="5" t="n">
        <v>-1011</v>
      </c>
    </row>
    <row r="24" spans="1:8">
      <c r="A24" s="4" t="s">
        <v>70</v>
      </c>
      <c r="D24" s="5" t="n">
        <v>-55</v>
      </c>
      <c r="E24" s="5" t="n">
        <v>-29</v>
      </c>
      <c r="F24" s="5" t="n">
        <v>-53</v>
      </c>
      <c r="G24" s="5" t="n">
        <v>-40</v>
      </c>
    </row>
    <row r="25" spans="1:8">
      <c r="A25" s="4" t="s">
        <v>285</v>
      </c>
      <c r="D25" s="5" t="n">
        <v>-38</v>
      </c>
      <c r="E25" s="5" t="n">
        <v>-52</v>
      </c>
      <c r="F25" s="5" t="n">
        <v>-114</v>
      </c>
      <c r="G25" s="5" t="n">
        <v>-103</v>
      </c>
    </row>
    <row r="26" spans="1:8">
      <c r="A26" s="4" t="s">
        <v>286</v>
      </c>
      <c r="D26" s="5" t="n">
        <v>1</v>
      </c>
      <c r="E26" s="5" t="n">
        <v>-8</v>
      </c>
      <c r="F26" s="5" t="n">
        <v>68</v>
      </c>
      <c r="G26" s="5" t="n">
        <v>-11</v>
      </c>
    </row>
    <row r="27" spans="1:8">
      <c r="A27" s="4" t="s">
        <v>72</v>
      </c>
      <c r="D27" s="5" t="n">
        <v>-195</v>
      </c>
      <c r="E27" s="5" t="n">
        <v>-170</v>
      </c>
      <c r="F27" s="5" t="n">
        <v>-392</v>
      </c>
      <c r="G27" s="5" t="n">
        <v>-373</v>
      </c>
    </row>
    <row r="28" spans="1:8">
      <c r="A28" s="4" t="s">
        <v>287</v>
      </c>
      <c r="D28" s="5" t="n">
        <v>421</v>
      </c>
      <c r="E28" s="6" t="n">
        <v>318</v>
      </c>
      <c r="F28" s="5" t="n">
        <v>901</v>
      </c>
      <c r="G28" s="5" t="n">
        <v>589</v>
      </c>
    </row>
    <row r="29" spans="1:8">
      <c r="A29" s="3" t="s">
        <v>288</v>
      </c>
    </row>
    <row r="30" spans="1:8">
      <c r="A30" s="4" t="s">
        <v>289</v>
      </c>
      <c r="F30" s="5" t="n">
        <v>901</v>
      </c>
      <c r="G30" s="5" t="n">
        <v>589</v>
      </c>
    </row>
    <row r="31" spans="1:8">
      <c r="A31" s="3" t="s">
        <v>290</v>
      </c>
    </row>
    <row r="32" spans="1:8">
      <c r="A32" s="4" t="s">
        <v>72</v>
      </c>
      <c r="F32" s="5" t="n">
        <v>392</v>
      </c>
      <c r="G32" s="5" t="n">
        <v>373</v>
      </c>
    </row>
    <row r="33" spans="1:8">
      <c r="A33" s="4" t="s">
        <v>291</v>
      </c>
      <c r="F33" s="5" t="n">
        <v>111</v>
      </c>
      <c r="G33" s="5" t="n">
        <v>103</v>
      </c>
    </row>
    <row r="34" spans="1:8">
      <c r="A34" s="4" t="s">
        <v>292</v>
      </c>
      <c r="F34" s="5" t="n">
        <v>2</v>
      </c>
      <c r="G34" s="5" t="n">
        <v>8</v>
      </c>
    </row>
    <row r="35" spans="1:8">
      <c r="A35" s="4" t="s">
        <v>293</v>
      </c>
      <c r="F35" s="5" t="n">
        <v>53</v>
      </c>
      <c r="G35" s="5" t="n">
        <v>40</v>
      </c>
    </row>
    <row r="36" spans="1:8">
      <c r="A36" s="3" t="s">
        <v>294</v>
      </c>
    </row>
    <row r="37" spans="1:8">
      <c r="A37" s="4" t="s">
        <v>295</v>
      </c>
      <c r="F37" s="5" t="n">
        <v>-29</v>
      </c>
      <c r="G37" s="5" t="n">
        <v>-121</v>
      </c>
    </row>
    <row r="38" spans="1:8">
      <c r="A38" s="4" t="s">
        <v>296</v>
      </c>
      <c r="F38" s="5" t="n">
        <v>31</v>
      </c>
      <c r="G38" s="5" t="n">
        <v>40</v>
      </c>
    </row>
    <row r="39" spans="1:8">
      <c r="A39" s="4" t="s">
        <v>297</v>
      </c>
      <c r="F39" s="5" t="n">
        <v>-2</v>
      </c>
      <c r="G39" s="5" t="n">
        <v>3</v>
      </c>
    </row>
    <row r="40" spans="1:8">
      <c r="A40" s="4" t="s">
        <v>298</v>
      </c>
      <c r="F40" s="5" t="n">
        <v>-3</v>
      </c>
      <c r="G40" s="5" t="n">
        <v>-4</v>
      </c>
    </row>
    <row r="41" spans="1:8">
      <c r="A41" s="4" t="s">
        <v>299</v>
      </c>
      <c r="F41" s="5" t="n">
        <v>-146</v>
      </c>
      <c r="G41" s="5" t="n">
        <v>-146</v>
      </c>
    </row>
    <row r="42" spans="1:8">
      <c r="A42" s="4" t="s">
        <v>300</v>
      </c>
      <c r="F42" s="5" t="n">
        <v>-63</v>
      </c>
    </row>
    <row r="43" spans="1:8">
      <c r="A43" s="4" t="s">
        <v>301</v>
      </c>
      <c r="F43" s="5" t="n">
        <v>25</v>
      </c>
      <c r="G43" s="5" t="n">
        <v>11</v>
      </c>
    </row>
    <row r="44" spans="1:8">
      <c r="A44" s="4" t="s">
        <v>94</v>
      </c>
      <c r="F44" s="5" t="n">
        <v>1272</v>
      </c>
      <c r="G44" s="6" t="n">
        <v>896</v>
      </c>
    </row>
    <row r="45" spans="1:8">
      <c r="A45" s="4" t="s">
        <v>302</v>
      </c>
    </row>
    <row r="46" spans="1:8">
      <c r="A46" s="3" t="s">
        <v>262</v>
      </c>
    </row>
    <row r="47" spans="1:8">
      <c r="A47" s="4" t="s">
        <v>34</v>
      </c>
      <c r="D47" s="5" t="n">
        <v>600</v>
      </c>
      <c r="F47" s="5" t="n">
        <v>600</v>
      </c>
    </row>
    <row r="48" spans="1:8">
      <c r="A48" s="4" t="s">
        <v>303</v>
      </c>
    </row>
    <row r="49" spans="1:8">
      <c r="A49" s="3" t="s">
        <v>262</v>
      </c>
    </row>
    <row r="50" spans="1:8">
      <c r="A50" s="4" t="s">
        <v>34</v>
      </c>
      <c r="D50" s="6" t="n">
        <v>200</v>
      </c>
      <c r="F50" s="6" t="n">
        <v>200</v>
      </c>
    </row>
    <row r="51" spans="1:8">
      <c r="A51" s="4" t="s">
        <v>253</v>
      </c>
    </row>
    <row r="52" spans="1:8">
      <c r="A52" s="3" t="s">
        <v>267</v>
      </c>
    </row>
    <row r="53" spans="1:8">
      <c r="A53" s="4" t="s">
        <v>304</v>
      </c>
      <c r="C53" s="6" t="n">
        <v>1000</v>
      </c>
    </row>
    <row r="54" spans="1:8">
      <c r="A54" s="4" t="s">
        <v>305</v>
      </c>
      <c r="C54" s="4" t="s">
        <v>306</v>
      </c>
    </row>
    <row r="55" spans="1:8">
      <c r="A55" s="4" t="s">
        <v>307</v>
      </c>
      <c r="C55" s="6" t="n">
        <v>1000</v>
      </c>
    </row>
    <row r="56" spans="1:8">
      <c r="A56" s="4" t="s">
        <v>254</v>
      </c>
      <c r="C56" s="6" t="n">
        <v>1000</v>
      </c>
    </row>
    <row r="57" spans="1:8"/>
    <row r="58" spans="1:8">
      <c r="A58" s="4" t="s">
        <v>87</v>
      </c>
      <c r="B58" s="4" t="s">
        <v>308</v>
      </c>
    </row>
    <row r="59" spans="1:8">
      <c r="A59" s="4" t="s">
        <v>268</v>
      </c>
      <c r="B59" s="4" t="s">
        <v>309</v>
      </c>
    </row>
    <row r="60" spans="1:8">
      <c r="A60" s="4" t="s">
        <v>270</v>
      </c>
      <c r="B60" s="4" t="s">
        <v>310</v>
      </c>
    </row>
    <row r="61" spans="1:8">
      <c r="A61" s="4" t="s">
        <v>272</v>
      </c>
      <c r="B61" s="4" t="s">
        <v>311</v>
      </c>
    </row>
    <row r="62" spans="1:8">
      <c r="A62" s="4" t="s">
        <v>281</v>
      </c>
      <c r="B62" s="4" t="s">
        <v>312</v>
      </c>
    </row>
    <row r="63" spans="1:8">
      <c r="A63" s="4" t="s">
        <v>284</v>
      </c>
      <c r="B63" s="4" t="s">
        <v>313</v>
      </c>
    </row>
  </sheetData>
  <mergeCells count="8">
    <mergeCell ref="A1:B1"/>
    <mergeCell ref="A57:G57"/>
    <mergeCell ref="B58:G58"/>
    <mergeCell ref="B59:G59"/>
    <mergeCell ref="B60:G60"/>
    <mergeCell ref="B61:G61"/>
    <mergeCell ref="B62:G62"/>
    <mergeCell ref="B63:G63"/>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3</v>
      </c>
      <c r="C1" s="2" t="s">
        <v>64</v>
      </c>
      <c r="E1" s="2" t="s">
        <v>1</v>
      </c>
    </row>
    <row r="2" spans="1:6">
      <c r="C2" s="2" t="s">
        <v>2</v>
      </c>
      <c r="D2" s="2" t="s">
        <v>65</v>
      </c>
      <c r="E2" s="2" t="s">
        <v>2</v>
      </c>
      <c r="F2" s="2" t="s">
        <v>65</v>
      </c>
    </row>
    <row r="3" spans="1:6">
      <c r="A3" s="3" t="s">
        <v>66</v>
      </c>
    </row>
    <row r="4" spans="1:6">
      <c r="A4" s="4" t="s">
        <v>67</v>
      </c>
      <c r="C4" s="6" t="n">
        <v>-1094</v>
      </c>
      <c r="D4" s="6" t="n">
        <v>-883</v>
      </c>
      <c r="E4" s="6" t="n">
        <v>-1787</v>
      </c>
      <c r="F4" s="6" t="n">
        <v>-1639</v>
      </c>
    </row>
    <row r="5" spans="1:6">
      <c r="A5" s="4" t="s">
        <v>68</v>
      </c>
      <c r="C5" s="5" t="n">
        <v>-686</v>
      </c>
      <c r="D5" s="5" t="n">
        <v>-281</v>
      </c>
      <c r="E5" s="5" t="n">
        <v>-1001</v>
      </c>
      <c r="F5" s="5" t="n">
        <v>-553</v>
      </c>
    </row>
    <row r="6" spans="1:6">
      <c r="A6" s="4" t="s">
        <v>69</v>
      </c>
      <c r="C6" s="5" t="n">
        <v>-999</v>
      </c>
      <c r="D6" s="5" t="n">
        <v>-852</v>
      </c>
      <c r="E6" s="5" t="n">
        <v>-2103</v>
      </c>
      <c r="F6" s="5" t="n">
        <v>-1943</v>
      </c>
    </row>
    <row r="7" spans="1:6">
      <c r="A7" s="4" t="s">
        <v>70</v>
      </c>
      <c r="C7" s="5" t="n">
        <v>-51</v>
      </c>
      <c r="D7" s="5" t="n">
        <v>-206</v>
      </c>
      <c r="E7" s="5" t="n">
        <v>-600</v>
      </c>
      <c r="F7" s="5" t="n">
        <v>-209</v>
      </c>
    </row>
    <row r="8" spans="1:6">
      <c r="A8" s="4" t="s">
        <v>71</v>
      </c>
      <c r="C8" s="5" t="n">
        <v>62</v>
      </c>
      <c r="D8" s="5" t="n">
        <v>221</v>
      </c>
      <c r="E8" s="5" t="n">
        <v>103</v>
      </c>
      <c r="F8" s="5" t="n">
        <v>1451</v>
      </c>
    </row>
    <row r="9" spans="1:6">
      <c r="A9" s="4" t="s">
        <v>72</v>
      </c>
      <c r="C9" s="5" t="n">
        <v>-75</v>
      </c>
      <c r="D9" s="5" t="n">
        <v>-94</v>
      </c>
      <c r="E9" s="5" t="n">
        <v>-152</v>
      </c>
      <c r="F9" s="5" t="n">
        <v>-186</v>
      </c>
    </row>
    <row r="10" spans="1:6">
      <c r="A10" s="4" t="s">
        <v>73</v>
      </c>
      <c r="C10" s="5" t="n">
        <v>-2843</v>
      </c>
      <c r="D10" s="5" t="n">
        <v>-2095</v>
      </c>
      <c r="E10" s="5" t="n">
        <v>-5540</v>
      </c>
      <c r="F10" s="5" t="n">
        <v>-3079</v>
      </c>
    </row>
    <row r="11" spans="1:6">
      <c r="A11" s="4" t="s">
        <v>74</v>
      </c>
      <c r="C11" s="5" t="n">
        <v>-2843</v>
      </c>
      <c r="D11" s="5" t="n">
        <v>-2095</v>
      </c>
      <c r="E11" s="5" t="n">
        <v>-5540</v>
      </c>
      <c r="F11" s="5" t="n">
        <v>-3079</v>
      </c>
    </row>
    <row r="12" spans="1:6">
      <c r="A12" s="3" t="s">
        <v>75</v>
      </c>
    </row>
    <row r="13" spans="1:6">
      <c r="A13" s="4" t="s">
        <v>76</v>
      </c>
      <c r="C13" s="5" t="n">
        <v>-40</v>
      </c>
      <c r="D13" s="5" t="n">
        <v>112</v>
      </c>
      <c r="E13" s="5" t="n">
        <v>-137</v>
      </c>
      <c r="F13" s="5" t="n">
        <v>115</v>
      </c>
    </row>
    <row r="14" spans="1:6">
      <c r="A14" s="4" t="s">
        <v>77</v>
      </c>
      <c r="C14" s="5" t="n">
        <v>3</v>
      </c>
      <c r="D14" s="5" t="n">
        <v>-24</v>
      </c>
      <c r="E14" s="5" t="n">
        <v>-33</v>
      </c>
      <c r="F14" s="5" t="n">
        <v>-49</v>
      </c>
    </row>
    <row r="15" spans="1:6">
      <c r="A15" s="4" t="s">
        <v>78</v>
      </c>
      <c r="C15" s="5" t="n">
        <v>-37</v>
      </c>
      <c r="D15" s="5" t="n">
        <v>88</v>
      </c>
      <c r="E15" s="5" t="n">
        <v>-170</v>
      </c>
      <c r="F15" s="5" t="n">
        <v>66</v>
      </c>
    </row>
    <row r="16" spans="1:6">
      <c r="A16" s="4" t="s">
        <v>79</v>
      </c>
      <c r="C16" s="5" t="n">
        <v>-2880</v>
      </c>
      <c r="D16" s="5" t="n">
        <v>-2007</v>
      </c>
      <c r="E16" s="5" t="n">
        <v>-5710</v>
      </c>
      <c r="F16" s="5" t="n">
        <v>-3013</v>
      </c>
    </row>
    <row r="17" spans="1:6">
      <c r="A17" s="4" t="s">
        <v>80</v>
      </c>
      <c r="C17" s="5" t="n">
        <v>-2880</v>
      </c>
      <c r="D17" s="5" t="n">
        <v>-2007</v>
      </c>
      <c r="E17" s="5" t="n">
        <v>-5710</v>
      </c>
      <c r="F17" s="5" t="n">
        <v>-3013</v>
      </c>
    </row>
    <row r="18" spans="1:6">
      <c r="A18" s="3" t="s">
        <v>81</v>
      </c>
    </row>
    <row r="19" spans="1:6">
      <c r="A19" s="4" t="s">
        <v>82</v>
      </c>
      <c r="C19" s="5" t="n">
        <v>421</v>
      </c>
      <c r="D19" s="5" t="n">
        <v>318</v>
      </c>
      <c r="E19" s="5" t="n">
        <v>901</v>
      </c>
      <c r="F19" s="5" t="n">
        <v>589</v>
      </c>
    </row>
    <row r="20" spans="1:6">
      <c r="A20" s="4" t="s">
        <v>83</v>
      </c>
      <c r="C20" s="6" t="n">
        <v>-2459</v>
      </c>
      <c r="D20" s="6" t="n">
        <v>-1689</v>
      </c>
      <c r="E20" s="6" t="n">
        <v>-4809</v>
      </c>
      <c r="F20" s="6" t="n">
        <v>-2424</v>
      </c>
    </row>
    <row r="21" spans="1:6">
      <c r="A21" s="3" t="s">
        <v>84</v>
      </c>
    </row>
    <row r="22" spans="1:6">
      <c r="A22" s="4" t="s">
        <v>80</v>
      </c>
      <c r="C22" s="7" t="n">
        <v>-0.03</v>
      </c>
      <c r="D22" s="7" t="n">
        <v>-0.02</v>
      </c>
      <c r="E22" s="7" t="n">
        <v>-0.06</v>
      </c>
      <c r="F22" s="7" t="n">
        <v>-0.03</v>
      </c>
    </row>
    <row r="23" spans="1:6">
      <c r="A23" s="4" t="s">
        <v>85</v>
      </c>
      <c r="C23" s="5" t="n">
        <v>0</v>
      </c>
      <c r="D23" s="5" t="n">
        <v>0</v>
      </c>
      <c r="E23" s="8" t="n">
        <v>0.01</v>
      </c>
      <c r="F23" s="8" t="n">
        <v>0.01</v>
      </c>
    </row>
    <row r="24" spans="1:6">
      <c r="A24" s="3" t="s">
        <v>86</v>
      </c>
    </row>
    <row r="25" spans="1:6">
      <c r="A25" s="4" t="s">
        <v>80</v>
      </c>
      <c r="B25" s="4" t="s">
        <v>87</v>
      </c>
      <c r="C25" s="8" t="n">
        <v>-0.03</v>
      </c>
      <c r="D25" s="8" t="n">
        <v>-0.02</v>
      </c>
      <c r="E25" s="8" t="n">
        <v>-0.06</v>
      </c>
      <c r="F25" s="8" t="n">
        <v>-0.03</v>
      </c>
    </row>
    <row r="26" spans="1:6">
      <c r="A26" s="4" t="s">
        <v>85</v>
      </c>
      <c r="C26" s="6" t="n">
        <v>0</v>
      </c>
      <c r="D26" s="6" t="n">
        <v>0</v>
      </c>
      <c r="E26" s="7" t="n">
        <v>0.01</v>
      </c>
      <c r="F26" s="7" t="n">
        <v>0.01</v>
      </c>
    </row>
    <row r="27" spans="1:6">
      <c r="A27" s="4" t="s">
        <v>88</v>
      </c>
      <c r="C27" s="5" t="n">
        <v>97144467</v>
      </c>
      <c r="D27" s="5" t="n">
        <v>93681301</v>
      </c>
      <c r="E27" s="5" t="n">
        <v>96466982</v>
      </c>
      <c r="F27" s="5" t="n">
        <v>92709238</v>
      </c>
    </row>
    <row r="28" spans="1:6">
      <c r="A28" s="4" t="s">
        <v>89</v>
      </c>
      <c r="C28" s="5" t="n">
        <v>102370195</v>
      </c>
      <c r="D28" s="5" t="n">
        <v>97197310</v>
      </c>
      <c r="E28" s="5" t="n">
        <v>101310308</v>
      </c>
      <c r="F28" s="5" t="n">
        <v>95895759</v>
      </c>
    </row>
    <row r="29" spans="1:6"/>
    <row r="30" spans="1:6">
      <c r="A30" s="4" t="s">
        <v>87</v>
      </c>
      <c r="B30" s="4" t="s">
        <v>90</v>
      </c>
    </row>
  </sheetData>
  <mergeCells count="5">
    <mergeCell ref="A1:B2"/>
    <mergeCell ref="C1:D1"/>
    <mergeCell ref="E1:F1"/>
    <mergeCell ref="A29:E29"/>
    <mergeCell ref="B30:E30"/>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0"/>
    <col customWidth="1" max="2" min="2" width="21"/>
  </cols>
  <sheetData>
    <row r="1" spans="1:2">
      <c r="A1" s="1" t="s">
        <v>314</v>
      </c>
      <c r="B1" s="2" t="s">
        <v>315</v>
      </c>
    </row>
    <row r="2" spans="1:2">
      <c r="A2" s="3" t="s">
        <v>150</v>
      </c>
    </row>
    <row r="3" spans="1:2">
      <c r="A3" s="4" t="s">
        <v>316</v>
      </c>
      <c r="B3" s="4" t="s">
        <v>317</v>
      </c>
    </row>
    <row r="4" spans="1:2">
      <c r="A4" s="4" t="s">
        <v>318</v>
      </c>
      <c r="B4" s="4" t="s">
        <v>319</v>
      </c>
    </row>
    <row r="5" spans="1:2">
      <c r="A5" s="4" t="s">
        <v>320</v>
      </c>
    </row>
    <row r="6" spans="1:2">
      <c r="A6" s="3" t="s">
        <v>150</v>
      </c>
    </row>
    <row r="7" spans="1:2">
      <c r="A7" s="4" t="s">
        <v>321</v>
      </c>
      <c r="B7" s="6" t="n">
        <v>450000</v>
      </c>
    </row>
    <row r="8" spans="1:2">
      <c r="A8" s="4" t="s">
        <v>322</v>
      </c>
      <c r="B8" s="5" t="n">
        <v>465000</v>
      </c>
    </row>
    <row r="9" spans="1:2">
      <c r="A9" s="4" t="s">
        <v>323</v>
      </c>
    </row>
    <row r="10" spans="1:2">
      <c r="A10" s="3" t="s">
        <v>150</v>
      </c>
    </row>
    <row r="11" spans="1:2">
      <c r="A11" s="4" t="s">
        <v>321</v>
      </c>
      <c r="B11" s="5" t="n">
        <v>18000</v>
      </c>
    </row>
    <row r="12" spans="1:2">
      <c r="A12" s="4" t="s">
        <v>322</v>
      </c>
      <c r="B12" s="6" t="n">
        <v>18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324</v>
      </c>
      <c r="B1" s="2" t="s">
        <v>64</v>
      </c>
      <c r="D1" s="2" t="s">
        <v>1</v>
      </c>
      <c r="F1" s="2" t="s">
        <v>325</v>
      </c>
    </row>
    <row r="2" spans="1:8">
      <c r="B2" s="2" t="s">
        <v>326</v>
      </c>
      <c r="C2" s="2" t="s">
        <v>245</v>
      </c>
      <c r="D2" s="2" t="s">
        <v>2</v>
      </c>
      <c r="E2" s="2" t="s">
        <v>65</v>
      </c>
      <c r="F2" s="2" t="s">
        <v>245</v>
      </c>
      <c r="G2" s="2" t="s">
        <v>32</v>
      </c>
      <c r="H2" s="2" t="s">
        <v>327</v>
      </c>
    </row>
    <row r="3" spans="1:8">
      <c r="A3" s="3" t="s">
        <v>150</v>
      </c>
    </row>
    <row r="4" spans="1:8">
      <c r="A4" s="4" t="s">
        <v>118</v>
      </c>
      <c r="D4" s="6" t="n">
        <v>-515933000</v>
      </c>
      <c r="G4" s="6" t="n">
        <v>-511124000</v>
      </c>
    </row>
    <row r="5" spans="1:8">
      <c r="A5" s="4" t="s">
        <v>328</v>
      </c>
      <c r="D5" s="5" t="n">
        <v>104000</v>
      </c>
      <c r="E5" s="6" t="n">
        <v>1335000</v>
      </c>
    </row>
    <row r="6" spans="1:8">
      <c r="A6" s="4" t="s">
        <v>329</v>
      </c>
      <c r="C6" s="6" t="n">
        <v>238000</v>
      </c>
      <c r="F6" s="6" t="n">
        <v>238000</v>
      </c>
    </row>
    <row r="7" spans="1:8">
      <c r="A7" s="4" t="s">
        <v>330</v>
      </c>
      <c r="F7" s="6" t="n">
        <v>40000</v>
      </c>
    </row>
    <row r="8" spans="1:8">
      <c r="A8" s="4" t="s">
        <v>331</v>
      </c>
      <c r="E8" s="5" t="n">
        <v>-40000</v>
      </c>
    </row>
    <row r="9" spans="1:8">
      <c r="A9" s="4" t="s">
        <v>332</v>
      </c>
      <c r="D9" s="5" t="n">
        <v>158000</v>
      </c>
      <c r="E9" s="5" t="n">
        <v>67000</v>
      </c>
    </row>
    <row r="10" spans="1:8">
      <c r="A10" s="4" t="s">
        <v>333</v>
      </c>
    </row>
    <row r="11" spans="1:8">
      <c r="A11" s="3" t="s">
        <v>150</v>
      </c>
    </row>
    <row r="12" spans="1:8">
      <c r="A12" s="4" t="s">
        <v>334</v>
      </c>
      <c r="D12" s="6" t="n">
        <v>1500000</v>
      </c>
      <c r="H12" s="6" t="n">
        <v>1500000</v>
      </c>
    </row>
    <row r="13" spans="1:8">
      <c r="A13" s="4" t="s">
        <v>328</v>
      </c>
      <c r="E13" s="6" t="n">
        <v>336000</v>
      </c>
    </row>
    <row r="14" spans="1:8">
      <c r="A14" s="4" t="s">
        <v>335</v>
      </c>
    </row>
    <row r="15" spans="1:8">
      <c r="A15" s="3" t="s">
        <v>150</v>
      </c>
    </row>
    <row r="16" spans="1:8">
      <c r="A16" s="4" t="s">
        <v>328</v>
      </c>
      <c r="B16" s="6" t="n">
        <v>49000</v>
      </c>
    </row>
    <row r="17" spans="1:8">
      <c r="A17" s="4" t="s">
        <v>336</v>
      </c>
    </row>
    <row r="18" spans="1:8">
      <c r="A18" s="3" t="s">
        <v>150</v>
      </c>
    </row>
    <row r="19" spans="1:8">
      <c r="A19" s="4" t="s">
        <v>328</v>
      </c>
      <c r="C19" s="6" t="n">
        <v>49000</v>
      </c>
    </row>
    <row r="20" spans="1:8">
      <c r="A20" s="4" t="s">
        <v>337</v>
      </c>
    </row>
    <row r="21" spans="1:8">
      <c r="A21" s="3" t="s">
        <v>150</v>
      </c>
    </row>
    <row r="22" spans="1:8">
      <c r="A22" s="4" t="s">
        <v>118</v>
      </c>
      <c r="G22" s="6" t="n">
        <v>-490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338</v>
      </c>
      <c r="B1" s="2" t="s">
        <v>1</v>
      </c>
      <c r="C1" s="2" t="s">
        <v>325</v>
      </c>
    </row>
    <row r="2" spans="1:6">
      <c r="B2" s="2" t="s">
        <v>2</v>
      </c>
      <c r="C2" s="2" t="s">
        <v>339</v>
      </c>
      <c r="D2" s="2" t="s">
        <v>340</v>
      </c>
      <c r="E2" s="2" t="s">
        <v>32</v>
      </c>
      <c r="F2" s="2" t="s">
        <v>245</v>
      </c>
    </row>
    <row r="3" spans="1:6">
      <c r="A3" s="3" t="s">
        <v>341</v>
      </c>
    </row>
    <row r="4" spans="1:6">
      <c r="A4" s="4" t="s">
        <v>342</v>
      </c>
      <c r="B4" s="6" t="n">
        <v>275</v>
      </c>
      <c r="E4" s="6" t="n">
        <v>275</v>
      </c>
    </row>
    <row r="5" spans="1:6">
      <c r="A5" s="4" t="s">
        <v>343</v>
      </c>
      <c r="B5" s="5" t="n">
        <v>275</v>
      </c>
      <c r="E5" s="5" t="n">
        <v>275</v>
      </c>
    </row>
    <row r="6" spans="1:6">
      <c r="A6" s="4" t="s">
        <v>329</v>
      </c>
      <c r="F6" s="6" t="n">
        <v>238</v>
      </c>
    </row>
    <row r="7" spans="1:6">
      <c r="A7" s="4" t="s">
        <v>344</v>
      </c>
      <c r="B7" s="5" t="n">
        <v>172</v>
      </c>
      <c r="E7" s="6" t="n">
        <v>330</v>
      </c>
    </row>
    <row r="8" spans="1:6">
      <c r="A8" s="4" t="s">
        <v>345</v>
      </c>
      <c r="B8" s="6" t="n">
        <v>1000000</v>
      </c>
    </row>
    <row r="9" spans="1:6">
      <c r="A9" s="4" t="s">
        <v>346</v>
      </c>
    </row>
    <row r="10" spans="1:6">
      <c r="A10" s="3" t="s">
        <v>341</v>
      </c>
    </row>
    <row r="11" spans="1:6">
      <c r="A11" s="4" t="s">
        <v>347</v>
      </c>
      <c r="B11" s="5" t="n">
        <v>7500000</v>
      </c>
      <c r="E11" s="5" t="n">
        <v>7500000</v>
      </c>
    </row>
    <row r="12" spans="1:6">
      <c r="A12" s="4" t="s">
        <v>348</v>
      </c>
      <c r="B12" s="4" t="s">
        <v>349</v>
      </c>
    </row>
    <row r="13" spans="1:6">
      <c r="A13" s="4" t="s">
        <v>329</v>
      </c>
    </row>
    <row r="14" spans="1:6">
      <c r="A14" s="3" t="s">
        <v>341</v>
      </c>
    </row>
    <row r="15" spans="1:6">
      <c r="A15" s="4" t="s">
        <v>342</v>
      </c>
      <c r="B15" s="6" t="n">
        <v>275</v>
      </c>
    </row>
    <row r="16" spans="1:6">
      <c r="A16" s="4" t="s">
        <v>350</v>
      </c>
    </row>
    <row r="17" spans="1:6">
      <c r="A17" s="3" t="s">
        <v>341</v>
      </c>
    </row>
    <row r="18" spans="1:6">
      <c r="A18" s="4" t="s">
        <v>342</v>
      </c>
      <c r="E18" s="6" t="n">
        <v>275</v>
      </c>
    </row>
    <row r="19" spans="1:6">
      <c r="A19" s="4" t="s">
        <v>351</v>
      </c>
    </row>
    <row r="20" spans="1:6">
      <c r="A20" s="3" t="s">
        <v>341</v>
      </c>
    </row>
    <row r="21" spans="1:6">
      <c r="A21" s="4" t="s">
        <v>329</v>
      </c>
      <c r="B21" s="5" t="n">
        <v>172</v>
      </c>
      <c r="E21" s="5" t="n">
        <v>330</v>
      </c>
    </row>
    <row r="22" spans="1:6">
      <c r="A22" s="4" t="s">
        <v>344</v>
      </c>
      <c r="B22" s="5" t="n">
        <v>172</v>
      </c>
      <c r="E22" s="5" t="n">
        <v>330</v>
      </c>
    </row>
    <row r="23" spans="1:6">
      <c r="A23" s="4" t="s">
        <v>352</v>
      </c>
    </row>
    <row r="24" spans="1:6">
      <c r="A24" s="3" t="s">
        <v>341</v>
      </c>
    </row>
    <row r="25" spans="1:6">
      <c r="A25" s="4" t="s">
        <v>329</v>
      </c>
      <c r="B25" s="5" t="n">
        <v>172</v>
      </c>
    </row>
    <row r="26" spans="1:6">
      <c r="A26" s="4" t="s">
        <v>353</v>
      </c>
    </row>
    <row r="27" spans="1:6">
      <c r="A27" s="3" t="s">
        <v>341</v>
      </c>
    </row>
    <row r="28" spans="1:6">
      <c r="A28" s="4" t="s">
        <v>329</v>
      </c>
      <c r="E28" s="5" t="n">
        <v>330</v>
      </c>
    </row>
    <row r="29" spans="1:6">
      <c r="A29" s="4" t="s">
        <v>354</v>
      </c>
    </row>
    <row r="30" spans="1:6">
      <c r="A30" s="3" t="s">
        <v>341</v>
      </c>
    </row>
    <row r="31" spans="1:6">
      <c r="A31" s="4" t="s">
        <v>329</v>
      </c>
      <c r="B31" s="5" t="n">
        <v>172</v>
      </c>
      <c r="E31" s="5" t="n">
        <v>330</v>
      </c>
    </row>
    <row r="32" spans="1:6">
      <c r="A32" s="4" t="s">
        <v>344</v>
      </c>
      <c r="B32" s="5" t="n">
        <v>172</v>
      </c>
      <c r="E32" s="5" t="n">
        <v>330</v>
      </c>
    </row>
    <row r="33" spans="1:6">
      <c r="A33" s="4" t="s">
        <v>355</v>
      </c>
    </row>
    <row r="34" spans="1:6">
      <c r="A34" s="3" t="s">
        <v>341</v>
      </c>
    </row>
    <row r="35" spans="1:6">
      <c r="A35" s="4" t="s">
        <v>329</v>
      </c>
      <c r="B35" s="6" t="n">
        <v>172</v>
      </c>
    </row>
    <row r="36" spans="1:6">
      <c r="A36" s="4" t="s">
        <v>356</v>
      </c>
    </row>
    <row r="37" spans="1:6">
      <c r="A37" s="3" t="s">
        <v>341</v>
      </c>
    </row>
    <row r="38" spans="1:6">
      <c r="A38" s="4" t="s">
        <v>329</v>
      </c>
      <c r="E38" s="6" t="n">
        <v>330</v>
      </c>
    </row>
    <row r="39" spans="1:6">
      <c r="A39" s="4" t="s">
        <v>357</v>
      </c>
    </row>
    <row r="40" spans="1:6">
      <c r="A40" s="3" t="s">
        <v>341</v>
      </c>
    </row>
    <row r="41" spans="1:6">
      <c r="A41" s="4" t="s">
        <v>348</v>
      </c>
      <c r="C41" s="4" t="s">
        <v>358</v>
      </c>
      <c r="D41" s="4" t="s">
        <v>358</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59</v>
      </c>
      <c r="B1" s="2" t="s">
        <v>2</v>
      </c>
      <c r="C1" s="2" t="s">
        <v>32</v>
      </c>
    </row>
    <row r="2" spans="1:3">
      <c r="A2" s="3" t="s">
        <v>154</v>
      </c>
    </row>
    <row r="3" spans="1:3">
      <c r="A3" s="4" t="s">
        <v>360</v>
      </c>
      <c r="B3" s="6" t="n">
        <v>227</v>
      </c>
      <c r="C3" s="6" t="n">
        <v>275</v>
      </c>
    </row>
    <row r="4" spans="1:3">
      <c r="A4" s="4" t="s">
        <v>361</v>
      </c>
      <c r="B4" s="5" t="n">
        <v>73</v>
      </c>
      <c r="C4" s="5" t="n">
        <v>79</v>
      </c>
    </row>
    <row r="5" spans="1:3">
      <c r="A5" s="4" t="s">
        <v>36</v>
      </c>
      <c r="B5" s="6" t="n">
        <v>300</v>
      </c>
      <c r="C5" s="6" t="n">
        <v>35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62</v>
      </c>
      <c r="B1" s="2" t="s">
        <v>2</v>
      </c>
      <c r="C1" s="2" t="s">
        <v>32</v>
      </c>
    </row>
    <row r="2" spans="1:3">
      <c r="A2" s="3" t="s">
        <v>363</v>
      </c>
    </row>
    <row r="3" spans="1:3">
      <c r="A3" s="4" t="s">
        <v>364</v>
      </c>
      <c r="B3" s="6" t="n">
        <v>8593</v>
      </c>
      <c r="C3" s="6" t="n">
        <v>9102</v>
      </c>
    </row>
    <row r="4" spans="1:3">
      <c r="A4" s="4" t="s">
        <v>365</v>
      </c>
      <c r="B4" s="5" t="n">
        <v>-5347</v>
      </c>
      <c r="C4" s="5" t="n">
        <v>-5713</v>
      </c>
    </row>
    <row r="5" spans="1:3">
      <c r="A5" s="4" t="s">
        <v>39</v>
      </c>
      <c r="B5" s="5" t="n">
        <v>3246</v>
      </c>
      <c r="C5" s="5" t="n">
        <v>3389</v>
      </c>
    </row>
    <row r="6" spans="1:3">
      <c r="A6" s="4" t="s">
        <v>366</v>
      </c>
    </row>
    <row r="7" spans="1:3">
      <c r="A7" s="3" t="s">
        <v>363</v>
      </c>
    </row>
    <row r="8" spans="1:3">
      <c r="A8" s="4" t="s">
        <v>364</v>
      </c>
      <c r="B8" s="5" t="n">
        <v>2518</v>
      </c>
      <c r="C8" s="5" t="n">
        <v>2518</v>
      </c>
    </row>
    <row r="9" spans="1:3">
      <c r="A9" s="4" t="s">
        <v>367</v>
      </c>
    </row>
    <row r="10" spans="1:3">
      <c r="A10" s="3" t="s">
        <v>363</v>
      </c>
    </row>
    <row r="11" spans="1:3">
      <c r="A11" s="4" t="s">
        <v>364</v>
      </c>
      <c r="B11" s="5" t="n">
        <v>200</v>
      </c>
      <c r="C11" s="5" t="n">
        <v>200</v>
      </c>
    </row>
    <row r="12" spans="1:3">
      <c r="A12" s="4" t="s">
        <v>368</v>
      </c>
    </row>
    <row r="13" spans="1:3">
      <c r="A13" s="3" t="s">
        <v>363</v>
      </c>
    </row>
    <row r="14" spans="1:3">
      <c r="A14" s="4" t="s">
        <v>364</v>
      </c>
      <c r="B14" s="5" t="n">
        <v>2603</v>
      </c>
      <c r="C14" s="5" t="n">
        <v>3127</v>
      </c>
    </row>
    <row r="15" spans="1:3">
      <c r="A15" s="4" t="s">
        <v>369</v>
      </c>
    </row>
    <row r="16" spans="1:3">
      <c r="A16" s="3" t="s">
        <v>363</v>
      </c>
    </row>
    <row r="17" spans="1:3">
      <c r="A17" s="4" t="s">
        <v>364</v>
      </c>
      <c r="B17" s="5" t="n">
        <v>2392</v>
      </c>
      <c r="C17" s="5" t="n">
        <v>2377</v>
      </c>
    </row>
    <row r="18" spans="1:3">
      <c r="A18" s="4" t="s">
        <v>370</v>
      </c>
    </row>
    <row r="19" spans="1:3">
      <c r="A19" s="3" t="s">
        <v>363</v>
      </c>
    </row>
    <row r="20" spans="1:3">
      <c r="A20" s="4" t="s">
        <v>364</v>
      </c>
      <c r="B20" s="6" t="n">
        <v>880</v>
      </c>
      <c r="C20" s="6" t="n">
        <v>88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 customWidth="1" max="8" min="8" width="15"/>
    <col customWidth="1" max="9" min="9" width="14"/>
    <col customWidth="1" max="10" min="10" width="14"/>
  </cols>
  <sheetData>
    <row r="1" spans="1:10">
      <c r="A1" s="1" t="s">
        <v>371</v>
      </c>
      <c r="B1" s="2" t="s">
        <v>372</v>
      </c>
      <c r="E1" s="2" t="s">
        <v>64</v>
      </c>
      <c r="H1" s="2" t="s">
        <v>1</v>
      </c>
    </row>
    <row r="2" spans="1:10">
      <c r="B2" s="2" t="s">
        <v>373</v>
      </c>
      <c r="C2" s="2" t="s">
        <v>374</v>
      </c>
      <c r="D2" s="2" t="s">
        <v>327</v>
      </c>
      <c r="E2" s="2" t="s">
        <v>373</v>
      </c>
      <c r="F2" s="2" t="s">
        <v>65</v>
      </c>
      <c r="G2" s="2" t="s">
        <v>326</v>
      </c>
      <c r="H2" s="2" t="s">
        <v>2</v>
      </c>
      <c r="I2" s="2" t="s">
        <v>65</v>
      </c>
      <c r="J2" s="2" t="s">
        <v>375</v>
      </c>
    </row>
    <row r="3" spans="1:10">
      <c r="A3" s="3" t="s">
        <v>363</v>
      </c>
    </row>
    <row r="4" spans="1:10">
      <c r="A4" s="4" t="s">
        <v>97</v>
      </c>
      <c r="H4" s="6" t="n">
        <v>104000</v>
      </c>
      <c r="I4" s="6" t="n">
        <v>1474000</v>
      </c>
    </row>
    <row r="5" spans="1:10">
      <c r="A5" s="4" t="s">
        <v>328</v>
      </c>
      <c r="H5" s="5" t="n">
        <v>104000</v>
      </c>
      <c r="I5" s="5" t="n">
        <v>1335000</v>
      </c>
    </row>
    <row r="6" spans="1:10">
      <c r="A6" s="4" t="s">
        <v>376</v>
      </c>
    </row>
    <row r="7" spans="1:10">
      <c r="A7" s="3" t="s">
        <v>363</v>
      </c>
    </row>
    <row r="8" spans="1:10">
      <c r="A8" s="4" t="s">
        <v>97</v>
      </c>
      <c r="D8" s="6" t="n">
        <v>200000</v>
      </c>
    </row>
    <row r="9" spans="1:10">
      <c r="A9" s="4" t="s">
        <v>328</v>
      </c>
      <c r="I9" s="5" t="n">
        <v>1000000</v>
      </c>
    </row>
    <row r="10" spans="1:10">
      <c r="A10" s="4" t="s">
        <v>377</v>
      </c>
      <c r="C10" s="4" t="s">
        <v>378</v>
      </c>
      <c r="D10" s="4" t="s">
        <v>379</v>
      </c>
    </row>
    <row r="11" spans="1:10">
      <c r="A11" s="4" t="s">
        <v>380</v>
      </c>
      <c r="D11" s="6" t="n">
        <v>2500000</v>
      </c>
    </row>
    <row r="12" spans="1:10">
      <c r="A12" s="4" t="s">
        <v>381</v>
      </c>
      <c r="D12" s="4" t="s">
        <v>382</v>
      </c>
    </row>
    <row r="13" spans="1:10">
      <c r="A13" s="4" t="s">
        <v>383</v>
      </c>
      <c r="C13" s="4" t="s">
        <v>382</v>
      </c>
      <c r="D13" s="4" t="s">
        <v>382</v>
      </c>
    </row>
    <row r="14" spans="1:10">
      <c r="A14" s="4" t="s">
        <v>384</v>
      </c>
      <c r="C14" s="4" t="s">
        <v>349</v>
      </c>
    </row>
    <row r="15" spans="1:10">
      <c r="A15" s="4" t="s">
        <v>385</v>
      </c>
    </row>
    <row r="16" spans="1:10">
      <c r="A16" s="3" t="s">
        <v>363</v>
      </c>
    </row>
    <row r="17" spans="1:10">
      <c r="A17" s="4" t="s">
        <v>328</v>
      </c>
      <c r="I17" s="5" t="n">
        <v>3000000</v>
      </c>
    </row>
    <row r="18" spans="1:10">
      <c r="A18" s="4" t="s">
        <v>386</v>
      </c>
    </row>
    <row r="19" spans="1:10">
      <c r="A19" s="3" t="s">
        <v>363</v>
      </c>
    </row>
    <row r="20" spans="1:10">
      <c r="A20" s="4" t="s">
        <v>387</v>
      </c>
      <c r="B20" s="6" t="n">
        <v>3000000</v>
      </c>
      <c r="C20" s="6" t="n">
        <v>1000000</v>
      </c>
      <c r="D20" s="6" t="n">
        <v>500000</v>
      </c>
    </row>
    <row r="21" spans="1:10">
      <c r="A21" s="4" t="s">
        <v>377</v>
      </c>
      <c r="B21" s="4" t="s">
        <v>238</v>
      </c>
      <c r="C21" s="4" t="s">
        <v>388</v>
      </c>
      <c r="D21" s="4" t="s">
        <v>228</v>
      </c>
      <c r="E21" s="4" t="s">
        <v>238</v>
      </c>
    </row>
    <row r="22" spans="1:10">
      <c r="A22" s="4" t="s">
        <v>380</v>
      </c>
      <c r="D22" s="6" t="n">
        <v>2500000</v>
      </c>
    </row>
    <row r="23" spans="1:10">
      <c r="A23" s="4" t="s">
        <v>389</v>
      </c>
      <c r="C23" s="4" t="s">
        <v>378</v>
      </c>
    </row>
    <row r="24" spans="1:10">
      <c r="A24" s="4" t="s">
        <v>390</v>
      </c>
      <c r="C24" s="6" t="n">
        <v>2500000</v>
      </c>
    </row>
    <row r="25" spans="1:10">
      <c r="A25" s="4" t="s">
        <v>391</v>
      </c>
      <c r="C25" s="4" t="s">
        <v>238</v>
      </c>
    </row>
    <row r="26" spans="1:10">
      <c r="A26" s="4" t="s">
        <v>392</v>
      </c>
    </row>
    <row r="27" spans="1:10">
      <c r="A27" s="3" t="s">
        <v>363</v>
      </c>
    </row>
    <row r="28" spans="1:10">
      <c r="A28" s="4" t="s">
        <v>97</v>
      </c>
      <c r="E28" s="6" t="n">
        <v>212000</v>
      </c>
      <c r="F28" s="6" t="n">
        <v>225000</v>
      </c>
      <c r="G28" s="6" t="n">
        <v>249000</v>
      </c>
    </row>
    <row r="29" spans="1:10">
      <c r="A29" s="4" t="s">
        <v>328</v>
      </c>
      <c r="I29" s="5" t="n">
        <v>336000</v>
      </c>
    </row>
    <row r="30" spans="1:10">
      <c r="A30" s="4" t="s">
        <v>334</v>
      </c>
      <c r="D30" s="6" t="n">
        <v>1500000</v>
      </c>
      <c r="H30" s="6" t="n">
        <v>1500000</v>
      </c>
    </row>
    <row r="31" spans="1:10">
      <c r="A31" s="4" t="s">
        <v>393</v>
      </c>
      <c r="J31" s="6" t="n">
        <v>13000</v>
      </c>
    </row>
    <row r="32" spans="1:10">
      <c r="A32" s="4" t="s">
        <v>394</v>
      </c>
    </row>
    <row r="33" spans="1:10">
      <c r="A33" s="3" t="s">
        <v>363</v>
      </c>
    </row>
    <row r="34" spans="1:10">
      <c r="A34" s="4" t="s">
        <v>395</v>
      </c>
      <c r="F34" s="6" t="n">
        <v>187000</v>
      </c>
      <c r="I34" s="6" t="n">
        <v>187000</v>
      </c>
    </row>
  </sheetData>
  <mergeCells count="4">
    <mergeCell ref="A1:A2"/>
    <mergeCell ref="B1:D1"/>
    <mergeCell ref="E1:G1"/>
    <mergeCell ref="H1:I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96</v>
      </c>
      <c r="B1" s="2" t="s">
        <v>2</v>
      </c>
      <c r="C1" s="2" t="s">
        <v>32</v>
      </c>
    </row>
    <row r="2" spans="1:3">
      <c r="A2" s="3" t="s">
        <v>158</v>
      </c>
    </row>
    <row r="3" spans="1:3">
      <c r="A3" s="4" t="s">
        <v>397</v>
      </c>
      <c r="B3" s="6" t="n">
        <v>511</v>
      </c>
      <c r="C3" s="6" t="n">
        <v>569</v>
      </c>
    </row>
    <row r="4" spans="1:3">
      <c r="A4" s="4" t="s">
        <v>322</v>
      </c>
      <c r="B4" s="5" t="n">
        <v>465</v>
      </c>
    </row>
    <row r="5" spans="1:3">
      <c r="A5" s="4" t="s">
        <v>398</v>
      </c>
      <c r="B5" s="6" t="n">
        <v>976</v>
      </c>
      <c r="C5" s="6" t="n">
        <v>56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9</v>
      </c>
      <c r="B1" s="2" t="s">
        <v>2</v>
      </c>
      <c r="C1" s="2" t="s">
        <v>32</v>
      </c>
    </row>
    <row r="2" spans="1:3">
      <c r="A2" s="4" t="s">
        <v>400</v>
      </c>
      <c r="B2" s="6" t="n">
        <v>342</v>
      </c>
      <c r="C2" s="6" t="n">
        <v>151</v>
      </c>
    </row>
    <row r="3" spans="1:3">
      <c r="A3" s="4" t="s">
        <v>278</v>
      </c>
      <c r="B3" s="5" t="n">
        <v>437</v>
      </c>
      <c r="C3" s="5" t="n">
        <v>792</v>
      </c>
    </row>
    <row r="4" spans="1:3">
      <c r="A4" s="4" t="s">
        <v>43</v>
      </c>
      <c r="B4" s="5" t="n">
        <v>779</v>
      </c>
      <c r="C4" s="5" t="n">
        <v>943</v>
      </c>
    </row>
    <row r="5" spans="1:3">
      <c r="A5" s="4" t="s">
        <v>401</v>
      </c>
      <c r="B5" s="5" t="n">
        <v>200</v>
      </c>
      <c r="C5" s="5" t="n">
        <v>200</v>
      </c>
    </row>
    <row r="6" spans="1:3">
      <c r="A6" s="4" t="s">
        <v>402</v>
      </c>
      <c r="B6" s="6" t="n">
        <v>200</v>
      </c>
      <c r="C6" s="5" t="n">
        <v>600</v>
      </c>
    </row>
    <row r="7" spans="1:3">
      <c r="A7" s="4" t="s">
        <v>403</v>
      </c>
    </row>
    <row r="8" spans="1:3">
      <c r="A8" s="4" t="s">
        <v>278</v>
      </c>
      <c r="C8" s="6" t="n">
        <v>4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404</v>
      </c>
      <c r="B1" s="2" t="s">
        <v>2</v>
      </c>
      <c r="C1" s="2" t="s">
        <v>32</v>
      </c>
    </row>
    <row r="2" spans="1:3">
      <c r="A2" s="3" t="s">
        <v>405</v>
      </c>
    </row>
    <row r="3" spans="1:3">
      <c r="A3" s="4" t="s">
        <v>406</v>
      </c>
      <c r="B3" s="6" t="n">
        <v>418</v>
      </c>
      <c r="C3" s="6" t="n">
        <v>33</v>
      </c>
    </row>
    <row r="4" spans="1:3">
      <c r="A4" s="4" t="s">
        <v>407</v>
      </c>
    </row>
    <row r="5" spans="1:3">
      <c r="A5" s="3" t="s">
        <v>405</v>
      </c>
    </row>
    <row r="6" spans="1:3">
      <c r="A6" s="4" t="s">
        <v>408</v>
      </c>
      <c r="B6" s="5" t="n">
        <v>1500</v>
      </c>
    </row>
    <row r="7" spans="1:3">
      <c r="A7" s="4" t="s">
        <v>409</v>
      </c>
    </row>
    <row r="8" spans="1:3">
      <c r="A8" s="3" t="s">
        <v>405</v>
      </c>
    </row>
    <row r="9" spans="1:3">
      <c r="A9" s="4" t="s">
        <v>410</v>
      </c>
      <c r="B9" s="5" t="n">
        <v>100</v>
      </c>
    </row>
    <row r="10" spans="1:3">
      <c r="A10" s="4" t="s">
        <v>411</v>
      </c>
      <c r="B10" s="6" t="n">
        <v>1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12</v>
      </c>
      <c r="B1" s="2" t="s">
        <v>2</v>
      </c>
      <c r="C1" s="2" t="s">
        <v>32</v>
      </c>
    </row>
    <row r="2" spans="1:3">
      <c r="A2" s="4" t="s">
        <v>413</v>
      </c>
    </row>
    <row r="3" spans="1:3">
      <c r="A3" s="3" t="s">
        <v>414</v>
      </c>
    </row>
    <row r="4" spans="1:3">
      <c r="A4" s="4" t="s">
        <v>34</v>
      </c>
      <c r="B4" s="6" t="n">
        <v>1839</v>
      </c>
      <c r="C4" s="6" t="n">
        <v>2934</v>
      </c>
    </row>
    <row r="5" spans="1:3">
      <c r="A5" s="4" t="s">
        <v>35</v>
      </c>
      <c r="B5" s="5" t="n">
        <v>172</v>
      </c>
      <c r="C5" s="5" t="n">
        <v>330</v>
      </c>
    </row>
    <row r="6" spans="1:3">
      <c r="A6" s="4" t="s">
        <v>415</v>
      </c>
      <c r="B6" s="5" t="n">
        <v>2011</v>
      </c>
      <c r="C6" s="5" t="n">
        <v>3264</v>
      </c>
    </row>
    <row r="7" spans="1:3">
      <c r="A7" s="4" t="s">
        <v>416</v>
      </c>
    </row>
    <row r="8" spans="1:3">
      <c r="A8" s="3" t="s">
        <v>414</v>
      </c>
    </row>
    <row r="9" spans="1:3">
      <c r="A9" s="4" t="s">
        <v>34</v>
      </c>
      <c r="B9" s="5" t="n">
        <v>1839</v>
      </c>
      <c r="C9" s="5" t="n">
        <v>2934</v>
      </c>
    </row>
    <row r="10" spans="1:3">
      <c r="A10" s="4" t="s">
        <v>35</v>
      </c>
      <c r="B10" s="5" t="n">
        <v>172</v>
      </c>
      <c r="C10" s="5" t="n">
        <v>330</v>
      </c>
    </row>
    <row r="11" spans="1:3">
      <c r="A11" s="4" t="s">
        <v>415</v>
      </c>
      <c r="B11" s="5" t="n">
        <v>2011</v>
      </c>
      <c r="C11" s="5" t="n">
        <v>3264</v>
      </c>
    </row>
    <row r="12" spans="1:3">
      <c r="A12" s="4" t="s">
        <v>417</v>
      </c>
    </row>
    <row r="13" spans="1:3">
      <c r="A13" s="3" t="s">
        <v>418</v>
      </c>
    </row>
    <row r="14" spans="1:3">
      <c r="A14" s="4" t="s">
        <v>414</v>
      </c>
      <c r="B14" s="6" t="n">
        <v>0</v>
      </c>
      <c r="C14" s="6"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v>
      </c>
      <c r="B1" s="2" t="s">
        <v>1</v>
      </c>
    </row>
    <row r="2" spans="1:3">
      <c r="B2" s="2" t="s">
        <v>2</v>
      </c>
      <c r="C2" s="2" t="s">
        <v>65</v>
      </c>
    </row>
    <row r="3" spans="1:3">
      <c r="A3" s="3" t="s">
        <v>92</v>
      </c>
    </row>
    <row r="4" spans="1:3">
      <c r="A4" s="4" t="s">
        <v>93</v>
      </c>
      <c r="B4" s="6" t="n">
        <v>-2988</v>
      </c>
      <c r="C4" s="6" t="n">
        <v>-3845</v>
      </c>
    </row>
    <row r="5" spans="1:3">
      <c r="A5" s="4" t="s">
        <v>94</v>
      </c>
      <c r="B5" s="5" t="n">
        <v>1272</v>
      </c>
      <c r="C5" s="5" t="n">
        <v>896</v>
      </c>
    </row>
    <row r="6" spans="1:3">
      <c r="A6" s="4" t="s">
        <v>95</v>
      </c>
      <c r="B6" s="5" t="n">
        <v>-1716</v>
      </c>
      <c r="C6" s="5" t="n">
        <v>-2949</v>
      </c>
    </row>
    <row r="7" spans="1:3">
      <c r="A7" s="3" t="s">
        <v>96</v>
      </c>
    </row>
    <row r="8" spans="1:3">
      <c r="A8" s="4" t="s">
        <v>97</v>
      </c>
      <c r="B8" s="5" t="n">
        <v>104</v>
      </c>
      <c r="C8" s="5" t="n">
        <v>1474</v>
      </c>
    </row>
    <row r="9" spans="1:3">
      <c r="A9" s="4" t="s">
        <v>98</v>
      </c>
      <c r="B9" s="5" t="n">
        <v>-26</v>
      </c>
      <c r="C9" s="5" t="n">
        <v>-30</v>
      </c>
    </row>
    <row r="10" spans="1:3">
      <c r="A10" s="4" t="s">
        <v>99</v>
      </c>
      <c r="B10" s="5" t="n">
        <v>-1</v>
      </c>
      <c r="C10" s="5" t="n">
        <v>-28</v>
      </c>
    </row>
    <row r="11" spans="1:3">
      <c r="A11" s="4" t="s">
        <v>100</v>
      </c>
      <c r="B11" s="5" t="n">
        <v>77</v>
      </c>
      <c r="C11" s="5" t="n">
        <v>1416</v>
      </c>
    </row>
    <row r="12" spans="1:3">
      <c r="A12" s="3" t="s">
        <v>101</v>
      </c>
    </row>
    <row r="13" spans="1:3">
      <c r="A13" s="4" t="s">
        <v>102</v>
      </c>
      <c r="B13" s="5" t="n">
        <v>544</v>
      </c>
      <c r="C13" s="5" t="n">
        <v>793</v>
      </c>
    </row>
    <row r="14" spans="1:3">
      <c r="A14" s="4" t="s">
        <v>103</v>
      </c>
      <c r="B14" s="5" t="n">
        <v>544</v>
      </c>
      <c r="C14" s="5" t="n">
        <v>793</v>
      </c>
    </row>
    <row r="15" spans="1:3">
      <c r="A15" s="4" t="s">
        <v>104</v>
      </c>
      <c r="B15" s="5" t="n">
        <v>-1095</v>
      </c>
      <c r="C15" s="5" t="n">
        <v>-740</v>
      </c>
    </row>
    <row r="16" spans="1:3">
      <c r="A16" s="4" t="s">
        <v>105</v>
      </c>
      <c r="B16" s="5" t="n">
        <v>2934</v>
      </c>
      <c r="C16" s="5" t="n">
        <v>3050</v>
      </c>
    </row>
    <row r="17" spans="1:3">
      <c r="A17" s="4" t="s">
        <v>106</v>
      </c>
      <c r="B17" s="6" t="n">
        <v>1839</v>
      </c>
      <c r="C17" s="6" t="n">
        <v>231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419</v>
      </c>
      <c r="B1" s="2" t="s">
        <v>2</v>
      </c>
      <c r="C1" s="2" t="s">
        <v>32</v>
      </c>
    </row>
    <row r="2" spans="1:3">
      <c r="A2" s="3" t="s">
        <v>167</v>
      </c>
    </row>
    <row r="3" spans="1:3">
      <c r="A3" s="4" t="s">
        <v>420</v>
      </c>
      <c r="B3" s="6" t="n">
        <v>0</v>
      </c>
      <c r="C3" s="6" t="n">
        <v>0</v>
      </c>
    </row>
    <row r="4" spans="1:3">
      <c r="A4" s="4" t="s">
        <v>421</v>
      </c>
      <c r="B4" s="5" t="n">
        <v>0</v>
      </c>
      <c r="C4" s="5" t="n">
        <v>0</v>
      </c>
    </row>
    <row r="5" spans="1:3">
      <c r="A5" s="4" t="s">
        <v>422</v>
      </c>
      <c r="B5" s="6" t="n">
        <v>0</v>
      </c>
      <c r="C5" s="6"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79"/>
    <col customWidth="1" max="2" min="2" width="14"/>
    <col customWidth="1" max="3" min="3" width="13"/>
    <col customWidth="1" max="4" min="4" width="14"/>
    <col customWidth="1" max="5" min="5" width="14"/>
    <col customWidth="1" max="6" min="6" width="14"/>
    <col customWidth="1" max="7" min="7" width="14"/>
    <col customWidth="1" max="8" min="8" width="14"/>
  </cols>
  <sheetData>
    <row r="1" spans="1:8">
      <c r="A1" s="1" t="s">
        <v>423</v>
      </c>
      <c r="B1" s="2" t="s">
        <v>241</v>
      </c>
      <c r="C1" s="2" t="s">
        <v>424</v>
      </c>
      <c r="D1" s="2" t="s">
        <v>339</v>
      </c>
      <c r="E1" s="2" t="s">
        <v>2</v>
      </c>
      <c r="F1" s="2" t="s">
        <v>65</v>
      </c>
      <c r="G1" s="2" t="s">
        <v>32</v>
      </c>
      <c r="H1" s="2" t="s">
        <v>425</v>
      </c>
    </row>
    <row r="2" spans="1:8">
      <c r="A2" s="4" t="s">
        <v>102</v>
      </c>
      <c r="E2" s="6" t="n">
        <v>544000</v>
      </c>
      <c r="F2" s="6" t="n">
        <v>793000</v>
      </c>
    </row>
    <row r="3" spans="1:8">
      <c r="A3" s="4" t="s">
        <v>426</v>
      </c>
    </row>
    <row r="4" spans="1:8">
      <c r="A4" s="4" t="s">
        <v>427</v>
      </c>
      <c r="D4" s="6" t="n">
        <v>5000000</v>
      </c>
    </row>
    <row r="5" spans="1:8">
      <c r="A5" s="4" t="s">
        <v>428</v>
      </c>
      <c r="D5" s="5" t="n">
        <v>10000000</v>
      </c>
    </row>
    <row r="6" spans="1:8">
      <c r="A6" s="4" t="s">
        <v>429</v>
      </c>
      <c r="E6" s="5" t="n">
        <v>33995</v>
      </c>
    </row>
    <row r="7" spans="1:8">
      <c r="A7" s="4" t="s">
        <v>430</v>
      </c>
      <c r="E7" s="7" t="n">
        <v>0.34</v>
      </c>
    </row>
    <row r="8" spans="1:8">
      <c r="A8" s="4" t="s">
        <v>431</v>
      </c>
      <c r="D8" s="4" t="s">
        <v>432</v>
      </c>
    </row>
    <row r="9" spans="1:8">
      <c r="A9" s="4" t="s">
        <v>102</v>
      </c>
      <c r="E9" s="6" t="n">
        <v>11000</v>
      </c>
    </row>
    <row r="10" spans="1:8">
      <c r="A10" s="4" t="s">
        <v>433</v>
      </c>
      <c r="E10" s="6" t="n">
        <v>135000</v>
      </c>
    </row>
    <row r="11" spans="1:8">
      <c r="A11" s="4" t="s">
        <v>119</v>
      </c>
    </row>
    <row r="12" spans="1:8">
      <c r="A12" s="4" t="s">
        <v>429</v>
      </c>
      <c r="E12" s="5" t="n">
        <v>2113642</v>
      </c>
    </row>
    <row r="13" spans="1:8">
      <c r="A13" s="4" t="s">
        <v>430</v>
      </c>
      <c r="E13" s="7" t="n">
        <v>0.28</v>
      </c>
    </row>
    <row r="14" spans="1:8">
      <c r="A14" s="4" t="s">
        <v>434</v>
      </c>
      <c r="E14" s="6" t="n">
        <v>300000</v>
      </c>
    </row>
    <row r="15" spans="1:8">
      <c r="A15" s="4" t="s">
        <v>435</v>
      </c>
      <c r="E15" s="5" t="n">
        <v>58000</v>
      </c>
      <c r="G15" s="6" t="n">
        <v>56000</v>
      </c>
    </row>
    <row r="16" spans="1:8">
      <c r="A16" s="4" t="s">
        <v>102</v>
      </c>
      <c r="E16" s="5" t="n">
        <v>590000</v>
      </c>
    </row>
    <row r="17" spans="1:8">
      <c r="A17" s="4" t="s">
        <v>436</v>
      </c>
      <c r="E17" s="5" t="n">
        <v>191000</v>
      </c>
    </row>
    <row r="18" spans="1:8">
      <c r="A18" s="4" t="s">
        <v>433</v>
      </c>
      <c r="E18" s="6" t="n">
        <v>376000</v>
      </c>
      <c r="G18" s="6" t="n">
        <v>434000</v>
      </c>
    </row>
    <row r="19" spans="1:8">
      <c r="A19" s="4" t="s">
        <v>437</v>
      </c>
    </row>
    <row r="20" spans="1:8">
      <c r="A20" s="4" t="s">
        <v>429</v>
      </c>
      <c r="C20" s="5" t="n">
        <v>3153808</v>
      </c>
    </row>
    <row r="21" spans="1:8">
      <c r="A21" s="4" t="s">
        <v>430</v>
      </c>
      <c r="C21" s="10" t="n">
        <v>0.4122</v>
      </c>
    </row>
    <row r="22" spans="1:8">
      <c r="A22" s="4" t="s">
        <v>254</v>
      </c>
      <c r="C22" s="6" t="n">
        <v>1300000</v>
      </c>
    </row>
    <row r="23" spans="1:8">
      <c r="A23" s="4" t="s">
        <v>438</v>
      </c>
    </row>
    <row r="24" spans="1:8">
      <c r="A24" s="4" t="s">
        <v>427</v>
      </c>
      <c r="C24" s="6" t="n">
        <v>10000000</v>
      </c>
    </row>
    <row r="25" spans="1:8">
      <c r="A25" s="4" t="s">
        <v>439</v>
      </c>
      <c r="H25" s="5" t="n">
        <v>15222941</v>
      </c>
    </row>
    <row r="26" spans="1:8">
      <c r="A26" s="4" t="s">
        <v>440</v>
      </c>
    </row>
    <row r="27" spans="1:8">
      <c r="A27" s="4" t="s">
        <v>436</v>
      </c>
      <c r="B27" s="6" t="n">
        <v>3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outlineLevelCol="0"/>
  <cols>
    <col customWidth="1" max="1" min="1" width="80"/>
    <col customWidth="1" max="2" min="2" width="35"/>
    <col customWidth="1" max="3" min="3" width="20"/>
    <col customWidth="1" max="4" min="4" width="37"/>
    <col customWidth="1" max="5" min="5" width="21"/>
    <col customWidth="1" max="6" min="6" width="37"/>
    <col customWidth="1" max="7" min="7" width="21"/>
    <col customWidth="1" max="8" min="8" width="45"/>
  </cols>
  <sheetData>
    <row r="1" spans="1:8">
      <c r="A1" s="1" t="s">
        <v>441</v>
      </c>
      <c r="B1" s="2" t="s">
        <v>442</v>
      </c>
      <c r="C1" s="2" t="s">
        <v>443</v>
      </c>
      <c r="D1" s="2" t="s">
        <v>444</v>
      </c>
      <c r="E1" s="2" t="s">
        <v>221</v>
      </c>
      <c r="F1" s="2" t="s">
        <v>444</v>
      </c>
      <c r="G1" s="2" t="s">
        <v>221</v>
      </c>
      <c r="H1" s="2" t="s">
        <v>445</v>
      </c>
    </row>
    <row r="2" spans="1:8">
      <c r="A2" s="3" t="s">
        <v>446</v>
      </c>
    </row>
    <row r="3" spans="1:8">
      <c r="A3" s="4" t="s">
        <v>447</v>
      </c>
      <c r="D3" s="6" t="n">
        <v>51000</v>
      </c>
      <c r="E3" s="6" t="n">
        <v>206000</v>
      </c>
      <c r="F3" s="6" t="n">
        <v>600000</v>
      </c>
      <c r="G3" s="6" t="n">
        <v>209000</v>
      </c>
    </row>
    <row r="4" spans="1:8">
      <c r="A4" s="4" t="s">
        <v>448</v>
      </c>
      <c r="F4" s="6" t="n">
        <v>583000</v>
      </c>
    </row>
    <row r="5" spans="1:8">
      <c r="A5" s="4" t="s">
        <v>449</v>
      </c>
    </row>
    <row r="6" spans="1:8">
      <c r="A6" s="3" t="s">
        <v>450</v>
      </c>
    </row>
    <row r="7" spans="1:8">
      <c r="A7" s="4" t="s">
        <v>451</v>
      </c>
      <c r="C7" s="5" t="n">
        <v>4746000</v>
      </c>
    </row>
    <row r="8" spans="1:8">
      <c r="A8" s="4" t="s">
        <v>452</v>
      </c>
    </row>
    <row r="9" spans="1:8">
      <c r="A9" s="3" t="s">
        <v>450</v>
      </c>
    </row>
    <row r="10" spans="1:8">
      <c r="A10" s="4" t="s">
        <v>451</v>
      </c>
      <c r="B10" s="5" t="n">
        <v>705000</v>
      </c>
    </row>
    <row r="11" spans="1:8">
      <c r="A11" s="3" t="s">
        <v>446</v>
      </c>
    </row>
    <row r="12" spans="1:8">
      <c r="A12" s="4" t="s">
        <v>453</v>
      </c>
      <c r="B12" s="5" t="n">
        <v>2</v>
      </c>
    </row>
    <row r="13" spans="1:8">
      <c r="A13" s="4" t="s">
        <v>454</v>
      </c>
    </row>
    <row r="14" spans="1:8">
      <c r="A14" s="3" t="s">
        <v>450</v>
      </c>
    </row>
    <row r="15" spans="1:8">
      <c r="A15" s="4" t="s">
        <v>455</v>
      </c>
      <c r="F15" s="5" t="n">
        <v>340001</v>
      </c>
    </row>
    <row r="16" spans="1:8">
      <c r="A16" s="4" t="s">
        <v>451</v>
      </c>
      <c r="F16" s="5" t="n">
        <v>312000</v>
      </c>
    </row>
    <row r="17" spans="1:8">
      <c r="A17" s="4" t="s">
        <v>456</v>
      </c>
      <c r="F17" s="5" t="n">
        <v>-207331</v>
      </c>
    </row>
    <row r="18" spans="1:8">
      <c r="A18" s="4" t="s">
        <v>457</v>
      </c>
      <c r="F18" s="5" t="n">
        <v>103332</v>
      </c>
    </row>
    <row r="19" spans="1:8">
      <c r="A19" s="4" t="s">
        <v>458</v>
      </c>
      <c r="F19" s="5" t="n">
        <v>103999</v>
      </c>
    </row>
    <row r="20" spans="1:8">
      <c r="A20" s="4" t="s">
        <v>459</v>
      </c>
      <c r="D20" s="5" t="n">
        <v>444670</v>
      </c>
      <c r="F20" s="5" t="n">
        <v>444670</v>
      </c>
      <c r="H20" s="5" t="n">
        <v>340001</v>
      </c>
    </row>
    <row r="21" spans="1:8">
      <c r="A21" s="3" t="s">
        <v>446</v>
      </c>
    </row>
    <row r="22" spans="1:8">
      <c r="A22" s="4" t="s">
        <v>460</v>
      </c>
      <c r="F22" s="7" t="n">
        <v>0.45</v>
      </c>
    </row>
    <row r="23" spans="1:8">
      <c r="A23" s="4" t="s">
        <v>461</v>
      </c>
      <c r="F23" s="8" t="n">
        <v>0.26</v>
      </c>
    </row>
    <row r="24" spans="1:8">
      <c r="A24" s="4" t="s">
        <v>462</v>
      </c>
      <c r="F24" s="8" t="n">
        <v>0.36</v>
      </c>
    </row>
    <row r="25" spans="1:8">
      <c r="A25" s="4" t="s">
        <v>463</v>
      </c>
      <c r="D25" s="7" t="n">
        <v>0.36</v>
      </c>
      <c r="F25" s="7" t="n">
        <v>0.36</v>
      </c>
      <c r="H25" s="7" t="n">
        <v>0.45</v>
      </c>
    </row>
    <row r="26" spans="1:8">
      <c r="A26" s="4" t="s">
        <v>447</v>
      </c>
      <c r="F26" s="6" t="n">
        <v>70000</v>
      </c>
    </row>
    <row r="27" spans="1:8">
      <c r="A27" s="4" t="s">
        <v>464</v>
      </c>
      <c r="D27" s="6" t="n">
        <v>113000</v>
      </c>
      <c r="F27" s="6" t="n">
        <v>113000</v>
      </c>
    </row>
    <row r="28" spans="1:8">
      <c r="A28" s="4" t="s">
        <v>465</v>
      </c>
      <c r="F28" s="4" t="s">
        <v>466</v>
      </c>
    </row>
    <row r="29" spans="1:8">
      <c r="A29" s="4" t="s">
        <v>456</v>
      </c>
      <c r="F29" s="5" t="n">
        <v>207331</v>
      </c>
    </row>
    <row r="30" spans="1:8">
      <c r="A30" s="4" t="s">
        <v>467</v>
      </c>
    </row>
    <row r="31" spans="1:8">
      <c r="A31" s="3" t="s">
        <v>450</v>
      </c>
    </row>
    <row r="32" spans="1:8">
      <c r="A32" s="4" t="s">
        <v>455</v>
      </c>
      <c r="F32" s="5" t="n">
        <v>2230038</v>
      </c>
    </row>
    <row r="33" spans="1:8">
      <c r="A33" s="4" t="s">
        <v>451</v>
      </c>
      <c r="F33" s="5" t="n">
        <v>600000</v>
      </c>
    </row>
    <row r="34" spans="1:8">
      <c r="A34" s="4" t="s">
        <v>459</v>
      </c>
      <c r="D34" s="5" t="n">
        <v>2830038</v>
      </c>
      <c r="F34" s="5" t="n">
        <v>2830038</v>
      </c>
      <c r="H34" s="5" t="n">
        <v>2230038</v>
      </c>
    </row>
    <row r="35" spans="1:8">
      <c r="A35" s="3" t="s">
        <v>446</v>
      </c>
    </row>
    <row r="36" spans="1:8">
      <c r="A36" s="4" t="s">
        <v>460</v>
      </c>
      <c r="F36" s="7" t="n">
        <v>0.93</v>
      </c>
    </row>
    <row r="37" spans="1:8">
      <c r="A37" s="4" t="s">
        <v>461</v>
      </c>
      <c r="F37" s="8" t="n">
        <v>0.24</v>
      </c>
    </row>
    <row r="38" spans="1:8">
      <c r="A38" s="4" t="s">
        <v>463</v>
      </c>
      <c r="D38" s="7" t="n">
        <v>0.78</v>
      </c>
      <c r="F38" s="7" t="n">
        <v>0.78</v>
      </c>
      <c r="H38" s="7" t="n">
        <v>0.93</v>
      </c>
    </row>
    <row r="39" spans="1:8">
      <c r="A39" s="4" t="s">
        <v>447</v>
      </c>
      <c r="F39" s="6" t="n">
        <v>102000</v>
      </c>
    </row>
    <row r="40" spans="1:8">
      <c r="A40" s="4" t="s">
        <v>464</v>
      </c>
      <c r="D40" s="6" t="n">
        <v>141000</v>
      </c>
      <c r="F40" s="6" t="n">
        <v>141000</v>
      </c>
    </row>
    <row r="41" spans="1:8">
      <c r="A41" s="4" t="s">
        <v>465</v>
      </c>
      <c r="F41" s="4" t="s">
        <v>468</v>
      </c>
    </row>
    <row r="42" spans="1:8">
      <c r="A42" s="4" t="s">
        <v>469</v>
      </c>
      <c r="F42" s="5" t="n">
        <v>1</v>
      </c>
    </row>
    <row r="43" spans="1:8">
      <c r="A43" s="4" t="s">
        <v>470</v>
      </c>
    </row>
    <row r="44" spans="1:8">
      <c r="A44" s="3" t="s">
        <v>450</v>
      </c>
    </row>
    <row r="45" spans="1:8">
      <c r="A45" s="4" t="s">
        <v>451</v>
      </c>
      <c r="H45" s="5" t="n">
        <v>1620000</v>
      </c>
    </row>
    <row r="46" spans="1:8">
      <c r="A46" s="3" t="s">
        <v>446</v>
      </c>
    </row>
    <row r="47" spans="1:8">
      <c r="A47" s="4" t="s">
        <v>447</v>
      </c>
      <c r="B47" s="6" t="n">
        <v>254000</v>
      </c>
      <c r="G47" s="6" t="n">
        <v>31000</v>
      </c>
    </row>
    <row r="48" spans="1:8">
      <c r="A48" s="4" t="s">
        <v>453</v>
      </c>
      <c r="H48" s="5" t="n">
        <v>2</v>
      </c>
    </row>
    <row r="49" spans="1:8">
      <c r="A49" s="4" t="s">
        <v>471</v>
      </c>
      <c r="H49" s="6" t="n">
        <v>356000</v>
      </c>
    </row>
    <row r="50" spans="1:8">
      <c r="A50" s="4" t="s">
        <v>472</v>
      </c>
      <c r="B50" s="5" t="n">
        <v>227000</v>
      </c>
    </row>
    <row r="51" spans="1:8">
      <c r="A51" s="4" t="s">
        <v>448</v>
      </c>
      <c r="B51" s="6" t="n">
        <v>583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3</v>
      </c>
      <c r="B1" s="2" t="s">
        <v>64</v>
      </c>
      <c r="D1" s="2" t="s">
        <v>1</v>
      </c>
    </row>
    <row r="2" spans="1:5">
      <c r="B2" s="2" t="s">
        <v>2</v>
      </c>
      <c r="C2" s="2" t="s">
        <v>65</v>
      </c>
      <c r="D2" s="2" t="s">
        <v>2</v>
      </c>
      <c r="E2" s="2" t="s">
        <v>65</v>
      </c>
    </row>
    <row r="3" spans="1:5">
      <c r="A3" s="3" t="s">
        <v>474</v>
      </c>
    </row>
    <row r="4" spans="1:5">
      <c r="A4" s="4" t="s">
        <v>475</v>
      </c>
      <c r="B4" s="6" t="n">
        <v>51</v>
      </c>
      <c r="C4" s="6" t="n">
        <v>206</v>
      </c>
      <c r="D4" s="6" t="n">
        <v>600</v>
      </c>
      <c r="E4" s="6" t="n">
        <v>209</v>
      </c>
    </row>
    <row r="5" spans="1:5">
      <c r="A5" s="4" t="s">
        <v>476</v>
      </c>
    </row>
    <row r="6" spans="1:5">
      <c r="A6" s="3" t="s">
        <v>477</v>
      </c>
    </row>
    <row r="7" spans="1:5">
      <c r="A7" s="4" t="s">
        <v>478</v>
      </c>
      <c r="D7" s="5" t="n">
        <v>30310</v>
      </c>
    </row>
    <row r="8" spans="1:5">
      <c r="A8" s="4" t="s">
        <v>479</v>
      </c>
      <c r="D8" s="5" t="n">
        <v>0</v>
      </c>
    </row>
    <row r="9" spans="1:5">
      <c r="A9" s="4" t="s">
        <v>459</v>
      </c>
      <c r="B9" s="5" t="n">
        <v>30310</v>
      </c>
      <c r="D9" s="5" t="n">
        <v>30310</v>
      </c>
    </row>
    <row r="10" spans="1:5">
      <c r="A10" s="4" t="s">
        <v>480</v>
      </c>
      <c r="B10" s="5" t="n">
        <v>30310</v>
      </c>
      <c r="D10" s="5" t="n">
        <v>30310</v>
      </c>
    </row>
    <row r="11" spans="1:5">
      <c r="A11" s="4" t="s">
        <v>481</v>
      </c>
      <c r="B11" s="5" t="n">
        <v>30310</v>
      </c>
      <c r="D11" s="5" t="n">
        <v>30310</v>
      </c>
    </row>
    <row r="12" spans="1:5">
      <c r="A12" s="3" t="s">
        <v>474</v>
      </c>
    </row>
    <row r="13" spans="1:5">
      <c r="A13" s="4" t="s">
        <v>482</v>
      </c>
      <c r="D13" s="7" t="n">
        <v>8.06</v>
      </c>
    </row>
    <row r="14" spans="1:5">
      <c r="A14" s="4" t="s">
        <v>483</v>
      </c>
      <c r="D14" s="5" t="n">
        <v>0</v>
      </c>
    </row>
    <row r="15" spans="1:5">
      <c r="A15" s="4" t="s">
        <v>484</v>
      </c>
      <c r="B15" s="7" t="n">
        <v>8.06</v>
      </c>
      <c r="D15" s="8" t="n">
        <v>8.06</v>
      </c>
    </row>
    <row r="16" spans="1:5">
      <c r="A16" s="4" t="s">
        <v>485</v>
      </c>
      <c r="B16" s="8" t="n">
        <v>8.06</v>
      </c>
      <c r="D16" s="8" t="n">
        <v>8.06</v>
      </c>
    </row>
    <row r="17" spans="1:5">
      <c r="A17" s="4" t="s">
        <v>486</v>
      </c>
      <c r="B17" s="7" t="n">
        <v>8.06</v>
      </c>
      <c r="D17" s="7" t="n">
        <v>8.06</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487</v>
      </c>
      <c r="B1" s="2" t="s">
        <v>372</v>
      </c>
      <c r="D1" s="2" t="s">
        <v>1</v>
      </c>
    </row>
    <row r="2" spans="1:5">
      <c r="B2" s="2" t="s">
        <v>488</v>
      </c>
      <c r="C2" s="2" t="s">
        <v>489</v>
      </c>
      <c r="D2" s="2" t="s">
        <v>2</v>
      </c>
      <c r="E2" s="2" t="s">
        <v>490</v>
      </c>
    </row>
    <row r="3" spans="1:5">
      <c r="A3" s="4" t="s">
        <v>491</v>
      </c>
    </row>
    <row r="4" spans="1:5">
      <c r="A4" s="3" t="s">
        <v>492</v>
      </c>
    </row>
    <row r="5" spans="1:5">
      <c r="A5" s="4" t="s">
        <v>493</v>
      </c>
      <c r="D5" s="5" t="n">
        <v>11517696</v>
      </c>
    </row>
    <row r="6" spans="1:5">
      <c r="A6" s="4" t="s">
        <v>494</v>
      </c>
      <c r="D6" s="5" t="n">
        <v>33648</v>
      </c>
    </row>
    <row r="7" spans="1:5">
      <c r="A7" s="4" t="s">
        <v>495</v>
      </c>
      <c r="D7" s="5" t="n">
        <v>11551344</v>
      </c>
    </row>
    <row r="8" spans="1:5">
      <c r="A8" s="3" t="s">
        <v>496</v>
      </c>
    </row>
    <row r="9" spans="1:5">
      <c r="A9" s="4" t="s">
        <v>497</v>
      </c>
      <c r="D9" s="7" t="n">
        <v>0.8100000000000001</v>
      </c>
    </row>
    <row r="10" spans="1:5">
      <c r="A10" s="4" t="s">
        <v>498</v>
      </c>
      <c r="D10" s="8" t="n">
        <v>0.84</v>
      </c>
    </row>
    <row r="11" spans="1:5">
      <c r="A11" s="4" t="s">
        <v>499</v>
      </c>
      <c r="D11" s="7" t="n">
        <v>0.8</v>
      </c>
    </row>
    <row r="12" spans="1:5">
      <c r="A12" s="4" t="s">
        <v>500</v>
      </c>
    </row>
    <row r="13" spans="1:5">
      <c r="A13" s="3" t="s">
        <v>492</v>
      </c>
    </row>
    <row r="14" spans="1:5">
      <c r="A14" s="4" t="s">
        <v>494</v>
      </c>
      <c r="D14" s="5" t="n">
        <v>805344</v>
      </c>
    </row>
    <row r="15" spans="1:5">
      <c r="A15" s="4" t="s">
        <v>495</v>
      </c>
      <c r="D15" s="5" t="n">
        <v>5551344</v>
      </c>
    </row>
    <row r="16" spans="1:5">
      <c r="A16" s="3" t="s">
        <v>496</v>
      </c>
    </row>
    <row r="17" spans="1:5">
      <c r="A17" s="4" t="s">
        <v>499</v>
      </c>
      <c r="D17" s="7" t="n">
        <v>0.84</v>
      </c>
    </row>
    <row r="18" spans="1:5">
      <c r="A18" s="4" t="s">
        <v>501</v>
      </c>
    </row>
    <row r="19" spans="1:5">
      <c r="A19" s="3" t="s">
        <v>496</v>
      </c>
    </row>
    <row r="20" spans="1:5">
      <c r="A20" s="4" t="s">
        <v>502</v>
      </c>
      <c r="E20" s="6" t="n">
        <v>5</v>
      </c>
    </row>
    <row r="21" spans="1:5">
      <c r="A21" s="4" t="s">
        <v>449</v>
      </c>
    </row>
    <row r="22" spans="1:5">
      <c r="A22" s="3" t="s">
        <v>496</v>
      </c>
    </row>
    <row r="23" spans="1:5">
      <c r="A23" s="4" t="s">
        <v>499</v>
      </c>
      <c r="C23" s="7" t="n">
        <v>1.21</v>
      </c>
    </row>
    <row r="24" spans="1:5">
      <c r="A24" s="4" t="s">
        <v>503</v>
      </c>
      <c r="C24" s="5" t="n">
        <v>1</v>
      </c>
    </row>
    <row r="25" spans="1:5">
      <c r="A25" s="4" t="s">
        <v>504</v>
      </c>
      <c r="C25" s="4" t="s">
        <v>505</v>
      </c>
    </row>
    <row r="26" spans="1:5">
      <c r="A26" s="4" t="s">
        <v>506</v>
      </c>
      <c r="C26" s="9" t="n">
        <v>0.5</v>
      </c>
    </row>
    <row r="27" spans="1:5">
      <c r="A27" s="4" t="s">
        <v>507</v>
      </c>
    </row>
    <row r="28" spans="1:5">
      <c r="A28" s="3" t="s">
        <v>496</v>
      </c>
    </row>
    <row r="29" spans="1:5">
      <c r="A29" s="4" t="s">
        <v>430</v>
      </c>
      <c r="B29" s="7" t="n">
        <v>0.5</v>
      </c>
    </row>
    <row r="30" spans="1:5">
      <c r="A30" s="4" t="s">
        <v>429</v>
      </c>
      <c r="B30" s="5" t="n">
        <v>8000000</v>
      </c>
    </row>
    <row r="31" spans="1:5">
      <c r="A31" s="4" t="s">
        <v>254</v>
      </c>
      <c r="B31" s="6" t="n">
        <v>4</v>
      </c>
    </row>
    <row r="32" spans="1:5">
      <c r="A32" s="4" t="s">
        <v>508</v>
      </c>
    </row>
    <row r="33" spans="1:5">
      <c r="A33" s="3" t="s">
        <v>492</v>
      </c>
    </row>
    <row r="34" spans="1:5">
      <c r="A34" s="4" t="s">
        <v>495</v>
      </c>
      <c r="B34" s="5" t="n">
        <v>6000000</v>
      </c>
    </row>
    <row r="35" spans="1:5">
      <c r="A35" s="3" t="s">
        <v>496</v>
      </c>
    </row>
    <row r="36" spans="1:5">
      <c r="A36" s="4" t="s">
        <v>509</v>
      </c>
      <c r="B36" s="7" t="n">
        <v>0.75</v>
      </c>
    </row>
    <row r="37" spans="1:5">
      <c r="A37" s="4" t="s">
        <v>503</v>
      </c>
      <c r="B37" s="8" t="n">
        <v>0.75</v>
      </c>
    </row>
    <row r="38" spans="1:5">
      <c r="A38" s="4" t="s">
        <v>504</v>
      </c>
      <c r="B38" s="4" t="s">
        <v>505</v>
      </c>
    </row>
    <row r="39" spans="1:5">
      <c r="A39" s="4" t="s">
        <v>119</v>
      </c>
    </row>
    <row r="40" spans="1:5">
      <c r="A40" s="3" t="s">
        <v>496</v>
      </c>
    </row>
    <row r="41" spans="1:5">
      <c r="A41" s="4" t="s">
        <v>430</v>
      </c>
      <c r="D41" s="7" t="n">
        <v>0.28</v>
      </c>
    </row>
    <row r="42" spans="1:5">
      <c r="A42" s="4" t="s">
        <v>429</v>
      </c>
      <c r="D42" s="5" t="n">
        <v>211364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510</v>
      </c>
      <c r="B1" s="2" t="s">
        <v>1</v>
      </c>
    </row>
    <row r="2" spans="1:3">
      <c r="B2" s="2" t="s">
        <v>2</v>
      </c>
      <c r="C2" s="2" t="s">
        <v>65</v>
      </c>
    </row>
    <row r="3" spans="1:3">
      <c r="A3" s="4" t="s">
        <v>346</v>
      </c>
    </row>
    <row r="4" spans="1:3">
      <c r="A4" s="3" t="s">
        <v>511</v>
      </c>
    </row>
    <row r="5" spans="1:3">
      <c r="A5" s="4" t="s">
        <v>512</v>
      </c>
      <c r="B5" s="11" t="n">
        <v>0.1</v>
      </c>
      <c r="C5" s="11" t="n">
        <v>0.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513</v>
      </c>
      <c r="B1" s="2" t="s">
        <v>64</v>
      </c>
      <c r="D1" s="2" t="s">
        <v>1</v>
      </c>
    </row>
    <row r="2" spans="1:5">
      <c r="B2" s="2" t="s">
        <v>2</v>
      </c>
      <c r="C2" s="2" t="s">
        <v>65</v>
      </c>
      <c r="D2" s="2" t="s">
        <v>2</v>
      </c>
      <c r="E2" s="2" t="s">
        <v>65</v>
      </c>
    </row>
    <row r="3" spans="1:5">
      <c r="A3" s="3" t="s">
        <v>92</v>
      </c>
    </row>
    <row r="4" spans="1:5">
      <c r="A4" s="4" t="s">
        <v>514</v>
      </c>
      <c r="D4" s="6" t="n">
        <v>-5710</v>
      </c>
      <c r="E4" s="6" t="n">
        <v>-3013</v>
      </c>
    </row>
    <row r="5" spans="1:5">
      <c r="A5" s="3" t="s">
        <v>515</v>
      </c>
    </row>
    <row r="6" spans="1:5">
      <c r="A6" s="4" t="s">
        <v>72</v>
      </c>
      <c r="B6" s="6" t="n">
        <v>75</v>
      </c>
      <c r="C6" s="6" t="n">
        <v>94</v>
      </c>
      <c r="D6" s="5" t="n">
        <v>152</v>
      </c>
      <c r="E6" s="5" t="n">
        <v>186</v>
      </c>
    </row>
    <row r="7" spans="1:5">
      <c r="A7" s="4" t="s">
        <v>516</v>
      </c>
      <c r="D7" s="5" t="n">
        <v>158</v>
      </c>
      <c r="E7" s="5" t="n">
        <v>-104</v>
      </c>
    </row>
    <row r="8" spans="1:5">
      <c r="A8" s="4" t="s">
        <v>292</v>
      </c>
      <c r="D8" s="5" t="n">
        <v>17</v>
      </c>
    </row>
    <row r="9" spans="1:5">
      <c r="A9" s="4" t="s">
        <v>328</v>
      </c>
      <c r="D9" s="5" t="n">
        <v>-104</v>
      </c>
      <c r="E9" s="5" t="n">
        <v>-1335</v>
      </c>
    </row>
    <row r="10" spans="1:5">
      <c r="A10" s="4" t="s">
        <v>293</v>
      </c>
      <c r="D10" s="5" t="n">
        <v>600</v>
      </c>
      <c r="E10" s="5" t="n">
        <v>209</v>
      </c>
    </row>
    <row r="11" spans="1:5">
      <c r="A11" s="3" t="s">
        <v>517</v>
      </c>
    </row>
    <row r="12" spans="1:5">
      <c r="A12" s="4" t="s">
        <v>518</v>
      </c>
      <c r="D12" s="5" t="n">
        <v>-465</v>
      </c>
    </row>
    <row r="13" spans="1:5">
      <c r="A13" s="4" t="s">
        <v>296</v>
      </c>
      <c r="D13" s="5" t="n">
        <v>112</v>
      </c>
      <c r="E13" s="5" t="n">
        <v>135</v>
      </c>
    </row>
    <row r="14" spans="1:5">
      <c r="A14" s="4" t="s">
        <v>298</v>
      </c>
      <c r="E14" s="5" t="n">
        <v>131</v>
      </c>
    </row>
    <row r="15" spans="1:5">
      <c r="A15" s="4" t="s">
        <v>300</v>
      </c>
      <c r="E15" s="5" t="n">
        <v>-17</v>
      </c>
    </row>
    <row r="16" spans="1:5">
      <c r="A16" s="4" t="s">
        <v>519</v>
      </c>
      <c r="D16" s="5" t="n">
        <v>311</v>
      </c>
      <c r="E16" s="5" t="n">
        <v>-20</v>
      </c>
    </row>
    <row r="17" spans="1:5">
      <c r="A17" s="4" t="s">
        <v>520</v>
      </c>
      <c r="D17" s="5" t="n">
        <v>441</v>
      </c>
    </row>
    <row r="18" spans="1:5">
      <c r="A18" s="4" t="s">
        <v>521</v>
      </c>
      <c r="D18" s="5" t="n">
        <v>1500</v>
      </c>
    </row>
    <row r="19" spans="1:5">
      <c r="A19" s="4" t="s">
        <v>522</v>
      </c>
      <c r="E19" s="5" t="n">
        <v>-17</v>
      </c>
    </row>
    <row r="20" spans="1:5">
      <c r="A20" s="4" t="s">
        <v>95</v>
      </c>
      <c r="D20" s="6" t="n">
        <v>-2988</v>
      </c>
      <c r="E20" s="6" t="n">
        <v>-3845</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23</v>
      </c>
      <c r="B1" s="2" t="s">
        <v>2</v>
      </c>
      <c r="C1" s="2" t="s">
        <v>32</v>
      </c>
    </row>
    <row r="2" spans="1:3">
      <c r="A2" s="3" t="s">
        <v>524</v>
      </c>
    </row>
    <row r="3" spans="1:3">
      <c r="A3" s="4" t="s">
        <v>525</v>
      </c>
      <c r="B3" s="6" t="n">
        <v>0</v>
      </c>
      <c r="C3" s="6"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61"/>
    <col customWidth="1" max="2" min="2" width="21"/>
    <col customWidth="1" max="3" min="3" width="21"/>
    <col customWidth="1" max="4" min="4" width="28"/>
    <col customWidth="1" max="5" min="5" width="21"/>
    <col customWidth="1" max="6" min="6" width="21"/>
  </cols>
  <sheetData>
    <row r="1" spans="1:6">
      <c r="A1" s="1" t="s">
        <v>526</v>
      </c>
      <c r="B1" s="2" t="s">
        <v>64</v>
      </c>
      <c r="D1" s="2" t="s">
        <v>1</v>
      </c>
    </row>
    <row r="2" spans="1:6">
      <c r="B2" s="2" t="s">
        <v>315</v>
      </c>
      <c r="C2" s="2" t="s">
        <v>221</v>
      </c>
      <c r="D2" s="2" t="s">
        <v>527</v>
      </c>
      <c r="E2" s="2" t="s">
        <v>221</v>
      </c>
      <c r="F2" s="2" t="s">
        <v>528</v>
      </c>
    </row>
    <row r="3" spans="1:6">
      <c r="A3" s="3" t="s">
        <v>176</v>
      </c>
    </row>
    <row r="4" spans="1:6">
      <c r="A4" s="4" t="s">
        <v>529</v>
      </c>
      <c r="D4" s="5" t="n">
        <v>2</v>
      </c>
    </row>
    <row r="5" spans="1:6">
      <c r="A5" s="4" t="s">
        <v>530</v>
      </c>
      <c r="B5" s="6" t="n">
        <v>75</v>
      </c>
      <c r="C5" s="6" t="n">
        <v>94</v>
      </c>
      <c r="D5" s="6" t="n">
        <v>152</v>
      </c>
      <c r="E5" s="6" t="n">
        <v>186</v>
      </c>
    </row>
    <row r="6" spans="1:6">
      <c r="A6" s="4" t="s">
        <v>531</v>
      </c>
      <c r="B6" s="5" t="n">
        <v>2880</v>
      </c>
      <c r="C6" s="5" t="n">
        <v>2007</v>
      </c>
      <c r="D6" s="5" t="n">
        <v>5710</v>
      </c>
      <c r="E6" s="5" t="n">
        <v>3013</v>
      </c>
    </row>
    <row r="7" spans="1:6">
      <c r="A7" s="4" t="s">
        <v>532</v>
      </c>
      <c r="B7" s="5" t="n">
        <v>11134</v>
      </c>
      <c r="D7" s="5" t="n">
        <v>11134</v>
      </c>
      <c r="F7" s="6" t="n">
        <v>12644</v>
      </c>
    </row>
    <row r="8" spans="1:6">
      <c r="A8" s="4" t="s">
        <v>533</v>
      </c>
      <c r="D8" s="6" t="n">
        <v>26</v>
      </c>
      <c r="E8" s="5" t="n">
        <v>30</v>
      </c>
    </row>
    <row r="9" spans="1:6">
      <c r="A9" s="4" t="s">
        <v>236</v>
      </c>
    </row>
    <row r="10" spans="1:6">
      <c r="A10" s="3" t="s">
        <v>176</v>
      </c>
    </row>
    <row r="11" spans="1:6">
      <c r="A11" s="4" t="s">
        <v>529</v>
      </c>
      <c r="D11" s="5" t="n">
        <v>1</v>
      </c>
    </row>
    <row r="12" spans="1:6">
      <c r="A12" s="4" t="s">
        <v>534</v>
      </c>
    </row>
    <row r="13" spans="1:6">
      <c r="A13" s="3" t="s">
        <v>176</v>
      </c>
    </row>
    <row r="14" spans="1:6">
      <c r="A14" s="4" t="s">
        <v>535</v>
      </c>
      <c r="B14" s="5" t="n">
        <v>1976</v>
      </c>
      <c r="C14" s="5" t="n">
        <v>1730</v>
      </c>
      <c r="D14" s="6" t="n">
        <v>3908</v>
      </c>
      <c r="E14" s="5" t="n">
        <v>3367</v>
      </c>
    </row>
    <row r="15" spans="1:6">
      <c r="A15" s="4" t="s">
        <v>536</v>
      </c>
      <c r="B15" s="5" t="n">
        <v>612</v>
      </c>
      <c r="C15" s="5" t="n">
        <v>525</v>
      </c>
      <c r="D15" s="5" t="n">
        <v>1210</v>
      </c>
      <c r="E15" s="5" t="n">
        <v>1028</v>
      </c>
    </row>
    <row r="16" spans="1:6">
      <c r="A16" s="4" t="s">
        <v>530</v>
      </c>
      <c r="B16" s="5" t="n">
        <v>195</v>
      </c>
      <c r="C16" s="5" t="n">
        <v>170</v>
      </c>
      <c r="D16" s="5" t="n">
        <v>392</v>
      </c>
      <c r="E16" s="5" t="n">
        <v>373</v>
      </c>
    </row>
    <row r="17" spans="1:6">
      <c r="A17" s="4" t="s">
        <v>537</v>
      </c>
      <c r="B17" s="5" t="n">
        <v>656</v>
      </c>
      <c r="C17" s="5" t="n">
        <v>628</v>
      </c>
      <c r="D17" s="5" t="n">
        <v>1306</v>
      </c>
      <c r="E17" s="5" t="n">
        <v>1223</v>
      </c>
    </row>
    <row r="18" spans="1:6">
      <c r="A18" s="4" t="s">
        <v>531</v>
      </c>
      <c r="B18" s="5" t="n">
        <v>-421</v>
      </c>
      <c r="C18" s="5" t="n">
        <v>-318</v>
      </c>
      <c r="D18" s="5" t="n">
        <v>-901</v>
      </c>
      <c r="E18" s="5" t="n">
        <v>-589</v>
      </c>
    </row>
    <row r="19" spans="1:6">
      <c r="A19" s="4" t="s">
        <v>532</v>
      </c>
      <c r="B19" s="5" t="n">
        <v>4601</v>
      </c>
      <c r="C19" s="5" t="n">
        <v>5068</v>
      </c>
      <c r="D19" s="5" t="n">
        <v>4601</v>
      </c>
      <c r="E19" s="5" t="n">
        <v>5068</v>
      </c>
    </row>
    <row r="20" spans="1:6">
      <c r="A20" s="4" t="s">
        <v>533</v>
      </c>
      <c r="B20" s="5" t="n">
        <v>1</v>
      </c>
      <c r="D20" s="5" t="n">
        <v>1</v>
      </c>
      <c r="E20" s="5" t="n">
        <v>28</v>
      </c>
    </row>
    <row r="21" spans="1:6">
      <c r="A21" s="4" t="s">
        <v>538</v>
      </c>
    </row>
    <row r="22" spans="1:6">
      <c r="A22" s="3" t="s">
        <v>176</v>
      </c>
    </row>
    <row r="23" spans="1:6">
      <c r="A23" s="4" t="s">
        <v>530</v>
      </c>
      <c r="B23" s="5" t="n">
        <v>75</v>
      </c>
      <c r="C23" s="5" t="n">
        <v>94</v>
      </c>
      <c r="D23" s="5" t="n">
        <v>152</v>
      </c>
      <c r="E23" s="5" t="n">
        <v>186</v>
      </c>
    </row>
    <row r="24" spans="1:6">
      <c r="A24" s="4" t="s">
        <v>537</v>
      </c>
      <c r="B24" s="5" t="n">
        <v>2779</v>
      </c>
      <c r="C24" s="5" t="n">
        <v>2016</v>
      </c>
      <c r="D24" s="5" t="n">
        <v>4891</v>
      </c>
      <c r="E24" s="5" t="n">
        <v>4135</v>
      </c>
    </row>
    <row r="25" spans="1:6">
      <c r="A25" s="4" t="s">
        <v>531</v>
      </c>
      <c r="B25" s="5" t="n">
        <v>2880</v>
      </c>
      <c r="C25" s="5" t="n">
        <v>2007</v>
      </c>
      <c r="D25" s="5" t="n">
        <v>5710</v>
      </c>
      <c r="E25" s="5" t="n">
        <v>3013</v>
      </c>
    </row>
    <row r="26" spans="1:6">
      <c r="A26" s="4" t="s">
        <v>532</v>
      </c>
      <c r="B26" s="5" t="n">
        <v>6533</v>
      </c>
      <c r="C26" s="5" t="n">
        <v>7576</v>
      </c>
      <c r="D26" s="5" t="n">
        <v>6533</v>
      </c>
      <c r="E26" s="5" t="n">
        <v>7576</v>
      </c>
    </row>
    <row r="27" spans="1:6">
      <c r="A27" s="4" t="s">
        <v>533</v>
      </c>
      <c r="B27" s="6" t="n">
        <v>1</v>
      </c>
      <c r="C27" s="6" t="n">
        <v>30</v>
      </c>
      <c r="D27" s="6" t="n">
        <v>26</v>
      </c>
      <c r="E27" s="6" t="n">
        <v>3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47"/>
    <col customWidth="1" max="2" min="2" width="15"/>
    <col customWidth="1" max="3" min="3" width="15"/>
    <col customWidth="1" max="4" min="4" width="14"/>
    <col customWidth="1" max="5" min="5" width="14"/>
  </cols>
  <sheetData>
    <row r="1" spans="1:5">
      <c r="A1" s="1" t="s">
        <v>539</v>
      </c>
      <c r="B1" s="2" t="s">
        <v>372</v>
      </c>
      <c r="C1" s="2" t="s">
        <v>1</v>
      </c>
    </row>
    <row r="2" spans="1:5">
      <c r="B2" s="2" t="s">
        <v>327</v>
      </c>
      <c r="C2" s="2" t="s">
        <v>2</v>
      </c>
      <c r="D2" s="2" t="s">
        <v>65</v>
      </c>
      <c r="E2" s="2" t="s">
        <v>32</v>
      </c>
    </row>
    <row r="3" spans="1:5">
      <c r="A3" s="3" t="s">
        <v>540</v>
      </c>
    </row>
    <row r="4" spans="1:5">
      <c r="A4" s="4" t="s">
        <v>61</v>
      </c>
      <c r="C4" s="5" t="n">
        <v>98080433</v>
      </c>
      <c r="E4" s="5" t="n">
        <v>95620796</v>
      </c>
    </row>
    <row r="5" spans="1:5">
      <c r="A5" s="4" t="s">
        <v>501</v>
      </c>
    </row>
    <row r="6" spans="1:5">
      <c r="A6" s="3" t="s">
        <v>540</v>
      </c>
    </row>
    <row r="7" spans="1:5">
      <c r="A7" s="4" t="s">
        <v>541</v>
      </c>
      <c r="C7" s="4" t="s">
        <v>542</v>
      </c>
    </row>
    <row r="8" spans="1:5">
      <c r="A8" s="4" t="s">
        <v>543</v>
      </c>
    </row>
    <row r="9" spans="1:5">
      <c r="A9" s="3" t="s">
        <v>540</v>
      </c>
    </row>
    <row r="10" spans="1:5">
      <c r="A10" s="4" t="s">
        <v>544</v>
      </c>
      <c r="C10" s="6" t="n">
        <v>90000</v>
      </c>
      <c r="D10" s="6" t="n">
        <v>90000</v>
      </c>
    </row>
    <row r="11" spans="1:5">
      <c r="A11" s="4" t="s">
        <v>545</v>
      </c>
    </row>
    <row r="12" spans="1:5">
      <c r="A12" s="3" t="s">
        <v>540</v>
      </c>
    </row>
    <row r="13" spans="1:5">
      <c r="A13" s="4" t="s">
        <v>546</v>
      </c>
      <c r="B13" s="6" t="n">
        <v>15000</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N29"/>
  <sheetViews>
    <sheetView workbookViewId="0">
      <selection activeCell="A1" sqref="A1"/>
    </sheetView>
  </sheetViews>
  <sheetFormatPr baseColWidth="8" defaultRowHeight="15" outlineLevelCol="0"/>
  <cols>
    <col customWidth="1" max="1" min="1" width="80"/>
    <col customWidth="1" max="2" min="2" width="32"/>
    <col customWidth="1" max="3" min="3" width="46"/>
    <col customWidth="1" max="4" min="4" width="39"/>
    <col customWidth="1" max="5" min="5" width="65"/>
    <col customWidth="1" max="6" min="6" width="20"/>
    <col customWidth="1" max="7" min="7" width="48"/>
    <col customWidth="1" max="8" min="8" width="74"/>
    <col customWidth="1" max="9" min="9" width="29"/>
    <col customWidth="1" max="10" min="10" width="13"/>
    <col customWidth="1" max="11" min="11" width="27"/>
    <col customWidth="1" max="12" min="12" width="20"/>
    <col customWidth="1" max="13" min="13" width="12"/>
    <col customWidth="1" max="14" min="14" width="9"/>
  </cols>
  <sheetData>
    <row r="1" spans="1:14">
      <c r="A1" s="1" t="s">
        <v>107</v>
      </c>
      <c r="B1" s="2" t="s">
        <v>108</v>
      </c>
      <c r="C1" s="2" t="s">
        <v>109</v>
      </c>
      <c r="D1" s="2" t="s">
        <v>110</v>
      </c>
      <c r="E1" s="2" t="s">
        <v>111</v>
      </c>
      <c r="F1" s="2" t="s">
        <v>112</v>
      </c>
      <c r="G1" s="2" t="s">
        <v>113</v>
      </c>
      <c r="H1" s="2" t="s">
        <v>114</v>
      </c>
      <c r="I1" s="2" t="s">
        <v>115</v>
      </c>
      <c r="J1" s="2" t="s">
        <v>116</v>
      </c>
      <c r="K1" s="2" t="s">
        <v>117</v>
      </c>
      <c r="L1" s="2" t="s">
        <v>118</v>
      </c>
      <c r="M1" s="2" t="s">
        <v>119</v>
      </c>
      <c r="N1" s="2" t="s">
        <v>120</v>
      </c>
    </row>
    <row r="2" spans="1:14">
      <c r="A2" s="3" t="s">
        <v>121</v>
      </c>
    </row>
    <row r="3" spans="1:14">
      <c r="A3" s="4" t="s">
        <v>122</v>
      </c>
      <c r="G3" s="6" t="n">
        <v>-89</v>
      </c>
      <c r="H3" s="6" t="n">
        <v>40</v>
      </c>
      <c r="I3" s="6" t="n">
        <v>-49</v>
      </c>
    </row>
    <row r="4" spans="1:14">
      <c r="A4" s="4" t="s">
        <v>123</v>
      </c>
      <c r="J4" s="6" t="n">
        <v>919</v>
      </c>
      <c r="K4" s="6" t="n">
        <v>516284</v>
      </c>
      <c r="L4" s="6" t="n">
        <v>-509171</v>
      </c>
      <c r="N4" s="6" t="n">
        <v>8032</v>
      </c>
    </row>
    <row r="5" spans="1:14">
      <c r="A5" s="4" t="s">
        <v>124</v>
      </c>
      <c r="B5" s="6" t="n">
        <v>919</v>
      </c>
      <c r="C5" s="6" t="n">
        <v>516284</v>
      </c>
      <c r="D5" s="6" t="n">
        <v>-509082</v>
      </c>
      <c r="E5" s="6" t="n">
        <v>-40</v>
      </c>
      <c r="F5" s="6" t="n">
        <v>8081</v>
      </c>
    </row>
    <row r="6" spans="1:14">
      <c r="A6" s="4" t="s">
        <v>125</v>
      </c>
      <c r="B6" s="5" t="n">
        <v>91929709</v>
      </c>
      <c r="J6" s="5" t="n">
        <v>91929709</v>
      </c>
    </row>
    <row r="7" spans="1:14">
      <c r="A7" s="3" t="s">
        <v>121</v>
      </c>
    </row>
    <row r="8" spans="1:14">
      <c r="A8" s="4" t="s">
        <v>126</v>
      </c>
      <c r="J8" s="6" t="n">
        <v>3</v>
      </c>
      <c r="K8" s="5" t="n">
        <v>133</v>
      </c>
      <c r="N8" s="5" t="n">
        <v>136</v>
      </c>
    </row>
    <row r="9" spans="1:14">
      <c r="A9" s="4" t="s">
        <v>127</v>
      </c>
      <c r="J9" s="5" t="n">
        <v>437279</v>
      </c>
    </row>
    <row r="10" spans="1:14">
      <c r="A10" s="4" t="s">
        <v>128</v>
      </c>
      <c r="J10" s="6" t="n">
        <v>32</v>
      </c>
      <c r="K10" s="5" t="n">
        <v>1210</v>
      </c>
      <c r="N10" s="5" t="n">
        <v>1242</v>
      </c>
    </row>
    <row r="11" spans="1:14">
      <c r="A11" s="4" t="s">
        <v>129</v>
      </c>
      <c r="J11" s="5" t="n">
        <v>3153808</v>
      </c>
    </row>
    <row r="12" spans="1:14">
      <c r="A12" s="4" t="s">
        <v>130</v>
      </c>
      <c r="K12" s="5" t="n">
        <v>8</v>
      </c>
      <c r="L12" s="5" t="n">
        <v>-8</v>
      </c>
    </row>
    <row r="13" spans="1:14">
      <c r="A13" s="4" t="s">
        <v>83</v>
      </c>
      <c r="L13" s="5" t="n">
        <v>-2424</v>
      </c>
      <c r="N13" s="5" t="n">
        <v>-2424</v>
      </c>
    </row>
    <row r="14" spans="1:14">
      <c r="A14" s="4" t="s">
        <v>131</v>
      </c>
      <c r="J14" s="6" t="n">
        <v>954</v>
      </c>
      <c r="K14" s="5" t="n">
        <v>517635</v>
      </c>
      <c r="L14" s="5" t="n">
        <v>-511603</v>
      </c>
      <c r="N14" s="5" t="n">
        <v>6986</v>
      </c>
    </row>
    <row r="15" spans="1:14">
      <c r="A15" s="4" t="s">
        <v>132</v>
      </c>
      <c r="J15" s="5" t="n">
        <v>95520796</v>
      </c>
    </row>
    <row r="16" spans="1:14">
      <c r="A16" s="4" t="s">
        <v>133</v>
      </c>
      <c r="J16" s="6" t="n">
        <v>955</v>
      </c>
      <c r="K16" s="5" t="n">
        <v>517806</v>
      </c>
      <c r="L16" s="5" t="n">
        <v>-511124</v>
      </c>
      <c r="N16" s="5" t="n">
        <v>7637</v>
      </c>
    </row>
    <row r="17" spans="1:14">
      <c r="A17" s="4" t="s">
        <v>134</v>
      </c>
      <c r="J17" s="5" t="n">
        <v>95620796</v>
      </c>
    </row>
    <row r="18" spans="1:14">
      <c r="A18" s="3" t="s">
        <v>121</v>
      </c>
    </row>
    <row r="19" spans="1:14">
      <c r="A19" s="4" t="s">
        <v>126</v>
      </c>
      <c r="J19" s="6" t="n">
        <v>3</v>
      </c>
      <c r="K19" s="5" t="n">
        <v>426</v>
      </c>
      <c r="N19" s="5" t="n">
        <v>429</v>
      </c>
    </row>
    <row r="20" spans="1:14">
      <c r="A20" s="4" t="s">
        <v>127</v>
      </c>
      <c r="J20" s="5" t="n">
        <v>312000</v>
      </c>
    </row>
    <row r="21" spans="1:14">
      <c r="A21" s="4" t="s">
        <v>135</v>
      </c>
      <c r="K21" s="5" t="n">
        <v>583</v>
      </c>
      <c r="N21" s="5" t="n">
        <v>583</v>
      </c>
    </row>
    <row r="22" spans="1:14">
      <c r="A22" s="4" t="s">
        <v>136</v>
      </c>
      <c r="J22" s="6" t="n">
        <v>1</v>
      </c>
      <c r="K22" s="5" t="n">
        <v>11</v>
      </c>
      <c r="N22" s="5" t="n">
        <v>12</v>
      </c>
    </row>
    <row r="23" spans="1:14">
      <c r="A23" s="4" t="s">
        <v>137</v>
      </c>
      <c r="J23" s="5" t="n">
        <v>33995</v>
      </c>
    </row>
    <row r="24" spans="1:14">
      <c r="A24" s="4" t="s">
        <v>138</v>
      </c>
      <c r="J24" s="6" t="n">
        <v>21</v>
      </c>
      <c r="K24" s="5" t="n">
        <v>507</v>
      </c>
      <c r="N24" s="5" t="n">
        <v>528</v>
      </c>
    </row>
    <row r="25" spans="1:14">
      <c r="A25" s="4" t="s">
        <v>139</v>
      </c>
      <c r="J25" s="5" t="n">
        <v>2113642</v>
      </c>
    </row>
    <row r="26" spans="1:14">
      <c r="A26" s="4" t="s">
        <v>129</v>
      </c>
      <c r="M26" s="5" t="n">
        <v>2113642</v>
      </c>
    </row>
    <row r="27" spans="1:14">
      <c r="A27" s="4" t="s">
        <v>83</v>
      </c>
      <c r="L27" s="5" t="n">
        <v>-4809</v>
      </c>
      <c r="N27" s="5" t="n">
        <v>-4809</v>
      </c>
    </row>
    <row r="28" spans="1:14">
      <c r="A28" s="4" t="s">
        <v>140</v>
      </c>
      <c r="J28" s="6" t="n">
        <v>980</v>
      </c>
      <c r="K28" s="6" t="n">
        <v>519333</v>
      </c>
      <c r="L28" s="6" t="n">
        <v>-515933</v>
      </c>
      <c r="N28" s="6" t="n">
        <v>4380</v>
      </c>
    </row>
    <row r="29" spans="1:14">
      <c r="A29" s="4" t="s">
        <v>141</v>
      </c>
      <c r="J29" s="5" t="n">
        <v>9808043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47</v>
      </c>
      <c r="B1" s="2" t="s">
        <v>241</v>
      </c>
      <c r="C1" s="2" t="s">
        <v>548</v>
      </c>
      <c r="D1" s="2" t="s">
        <v>2</v>
      </c>
      <c r="E1" s="2" t="s">
        <v>65</v>
      </c>
    </row>
    <row r="2" spans="1:5">
      <c r="A2" s="3" t="s">
        <v>180</v>
      </c>
    </row>
    <row r="3" spans="1:5">
      <c r="A3" s="4" t="s">
        <v>549</v>
      </c>
      <c r="D3" s="6" t="n">
        <v>158000</v>
      </c>
      <c r="E3" s="6" t="n">
        <v>67000</v>
      </c>
    </row>
    <row r="4" spans="1:5">
      <c r="A4" s="4" t="s">
        <v>116</v>
      </c>
    </row>
    <row r="5" spans="1:5">
      <c r="A5" s="3" t="s">
        <v>180</v>
      </c>
    </row>
    <row r="6" spans="1:5">
      <c r="A6" s="4" t="s">
        <v>429</v>
      </c>
      <c r="E6" s="5" t="n">
        <v>3153808</v>
      </c>
    </row>
    <row r="7" spans="1:5">
      <c r="A7" s="4" t="s">
        <v>119</v>
      </c>
    </row>
    <row r="8" spans="1:5">
      <c r="A8" s="3" t="s">
        <v>180</v>
      </c>
    </row>
    <row r="9" spans="1:5">
      <c r="A9" s="4" t="s">
        <v>429</v>
      </c>
      <c r="D9" s="5" t="n">
        <v>2113642</v>
      </c>
    </row>
    <row r="10" spans="1:5">
      <c r="A10" s="4" t="s">
        <v>550</v>
      </c>
      <c r="D10" s="6" t="n">
        <v>191000</v>
      </c>
    </row>
    <row r="11" spans="1:5">
      <c r="A11" s="4" t="s">
        <v>551</v>
      </c>
    </row>
    <row r="12" spans="1:5">
      <c r="A12" s="3" t="s">
        <v>180</v>
      </c>
    </row>
    <row r="13" spans="1:5">
      <c r="A13" s="4" t="s">
        <v>429</v>
      </c>
      <c r="B13" s="5" t="n">
        <v>8600000</v>
      </c>
    </row>
    <row r="14" spans="1:5">
      <c r="A14" s="4" t="s">
        <v>552</v>
      </c>
      <c r="B14" s="4" t="s">
        <v>553</v>
      </c>
    </row>
    <row r="15" spans="1:5">
      <c r="A15" s="4" t="s">
        <v>554</v>
      </c>
      <c r="B15" s="4" t="s">
        <v>505</v>
      </c>
    </row>
    <row r="16" spans="1:5">
      <c r="A16" s="4" t="s">
        <v>555</v>
      </c>
    </row>
    <row r="17" spans="1:5">
      <c r="A17" s="3" t="s">
        <v>180</v>
      </c>
    </row>
    <row r="18" spans="1:5">
      <c r="A18" s="4" t="s">
        <v>556</v>
      </c>
      <c r="B18" s="7" t="n">
        <v>0.75</v>
      </c>
    </row>
    <row r="19" spans="1:5">
      <c r="A19" s="4" t="s">
        <v>557</v>
      </c>
    </row>
    <row r="20" spans="1:5">
      <c r="A20" s="3" t="s">
        <v>180</v>
      </c>
    </row>
    <row r="21" spans="1:5">
      <c r="A21" s="4" t="s">
        <v>552</v>
      </c>
      <c r="B21" s="4" t="s">
        <v>553</v>
      </c>
    </row>
    <row r="22" spans="1:5">
      <c r="A22" s="4" t="s">
        <v>440</v>
      </c>
    </row>
    <row r="23" spans="1:5">
      <c r="A23" s="3" t="s">
        <v>180</v>
      </c>
    </row>
    <row r="24" spans="1:5">
      <c r="A24" s="4" t="s">
        <v>550</v>
      </c>
      <c r="B24" s="6" t="n">
        <v>300000</v>
      </c>
    </row>
    <row r="25" spans="1:5">
      <c r="A25" s="4" t="s">
        <v>558</v>
      </c>
      <c r="B25" s="4" t="s">
        <v>559</v>
      </c>
    </row>
    <row r="26" spans="1:5">
      <c r="A26" s="4" t="s">
        <v>560</v>
      </c>
    </row>
    <row r="27" spans="1:5">
      <c r="A27" s="3" t="s">
        <v>180</v>
      </c>
    </row>
    <row r="28" spans="1:5">
      <c r="A28" s="4" t="s">
        <v>561</v>
      </c>
      <c r="B28" s="5" t="n">
        <v>8653846</v>
      </c>
    </row>
    <row r="29" spans="1:5">
      <c r="A29" s="4" t="s">
        <v>556</v>
      </c>
      <c r="B29" s="7" t="n">
        <v>0.35</v>
      </c>
    </row>
    <row r="30" spans="1:5">
      <c r="A30" s="4" t="s">
        <v>562</v>
      </c>
      <c r="B30" s="6" t="n">
        <v>22500</v>
      </c>
    </row>
    <row r="31" spans="1:5">
      <c r="A31" s="4" t="s">
        <v>563</v>
      </c>
    </row>
    <row r="32" spans="1:5">
      <c r="A32" s="3" t="s">
        <v>180</v>
      </c>
    </row>
    <row r="33" spans="1:5">
      <c r="A33" s="4" t="s">
        <v>561</v>
      </c>
      <c r="B33" s="5" t="n">
        <v>4500000</v>
      </c>
    </row>
    <row r="34" spans="1:5">
      <c r="A34" s="4" t="s">
        <v>556</v>
      </c>
      <c r="B34" s="7" t="n">
        <v>0.35</v>
      </c>
    </row>
    <row r="35" spans="1:5">
      <c r="A35" s="4" t="s">
        <v>564</v>
      </c>
    </row>
    <row r="36" spans="1:5">
      <c r="A36" s="3" t="s">
        <v>180</v>
      </c>
    </row>
    <row r="37" spans="1:5">
      <c r="A37" s="4" t="s">
        <v>565</v>
      </c>
      <c r="B37" s="6" t="n">
        <v>5687421</v>
      </c>
      <c r="C37" s="6" t="n">
        <v>5551344</v>
      </c>
    </row>
    <row r="38" spans="1:5">
      <c r="A38" s="4" t="s">
        <v>556</v>
      </c>
      <c r="B38" s="7" t="n">
        <v>0.8</v>
      </c>
      <c r="C38" s="7" t="n">
        <v>0.84</v>
      </c>
    </row>
    <row r="39" spans="1:5">
      <c r="A39" s="4" t="s">
        <v>566</v>
      </c>
      <c r="B39" s="5" t="n">
        <v>136077</v>
      </c>
    </row>
    <row r="40" spans="1:5">
      <c r="A40" s="4" t="s">
        <v>567</v>
      </c>
    </row>
    <row r="41" spans="1:5">
      <c r="A41" s="3" t="s">
        <v>180</v>
      </c>
    </row>
    <row r="42" spans="1:5">
      <c r="A42" s="4" t="s">
        <v>429</v>
      </c>
      <c r="B42" s="5" t="n">
        <v>8653846</v>
      </c>
    </row>
    <row r="43" spans="1:5">
      <c r="A43" s="4" t="s">
        <v>568</v>
      </c>
      <c r="B43" s="7" t="n">
        <v>0.26</v>
      </c>
    </row>
    <row r="44" spans="1:5">
      <c r="A44" s="4" t="s">
        <v>569</v>
      </c>
    </row>
    <row r="45" spans="1:5">
      <c r="A45" s="3" t="s">
        <v>180</v>
      </c>
    </row>
    <row r="46" spans="1:5">
      <c r="A46" s="4" t="s">
        <v>429</v>
      </c>
      <c r="B46" s="5" t="n">
        <v>865384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42</v>
      </c>
      <c r="B1" s="2" t="s">
        <v>1</v>
      </c>
    </row>
    <row r="2" spans="1:2">
      <c r="B2" s="2" t="s">
        <v>2</v>
      </c>
    </row>
    <row r="3" spans="1:2">
      <c r="A3" s="3" t="s">
        <v>142</v>
      </c>
    </row>
    <row r="4" spans="1:2">
      <c r="A4" s="4" t="s">
        <v>142</v>
      </c>
      <c r="B4" s="4" t="s">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144</v>
      </c>
      <c r="B1" s="2" t="s">
        <v>1</v>
      </c>
    </row>
    <row r="2" spans="1:2">
      <c r="B2" s="2" t="s">
        <v>2</v>
      </c>
    </row>
    <row r="3" spans="1:2">
      <c r="A3" s="3" t="s">
        <v>144</v>
      </c>
    </row>
    <row r="4" spans="1:2">
      <c r="A4" s="4" t="s">
        <v>144</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6</v>
      </c>
      <c r="B1" s="2" t="s">
        <v>1</v>
      </c>
    </row>
    <row r="2" spans="1:2">
      <c r="B2" s="2" t="s">
        <v>2</v>
      </c>
    </row>
    <row r="3" spans="1:2">
      <c r="A3" s="3" t="s">
        <v>146</v>
      </c>
    </row>
    <row r="4" spans="1:2">
      <c r="A4" s="4" t="s">
        <v>146</v>
      </c>
      <c r="B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6T17:39:43Z</dcterms:created>
  <dcterms:modified xmlns:dcterms="http://purl.org/dc/terms/" xmlns:xsi="http://www.w3.org/2001/XMLSchema-instance" xsi:type="dcterms:W3CDTF">2019-08-06T17:39:43Z</dcterms:modified>
</cp:coreProperties>
</file>